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Accounting Policies" sheetId="7" state="visible" r:id="rId7"/>
    <sheet xmlns:r="http://schemas.openxmlformats.org/officeDocument/2006/relationships" name="Note 2 - Net Income (Loss) Per " sheetId="8" state="visible" r:id="rId8"/>
    <sheet xmlns:r="http://schemas.openxmlformats.org/officeDocument/2006/relationships" name="Note 3 - Stock-based Compensati" sheetId="9" state="visible" r:id="rId9"/>
    <sheet xmlns:r="http://schemas.openxmlformats.org/officeDocument/2006/relationships" name="Note 4 - Disposition" sheetId="10" state="visible" r:id="rId10"/>
    <sheet xmlns:r="http://schemas.openxmlformats.org/officeDocument/2006/relationships" name="Note 5 - Inventory" sheetId="11" state="visible" r:id="rId11"/>
    <sheet xmlns:r="http://schemas.openxmlformats.org/officeDocument/2006/relationships" name="Note 6 - Goodwill and Intangibl" sheetId="12" state="visible" r:id="rId12"/>
    <sheet xmlns:r="http://schemas.openxmlformats.org/officeDocument/2006/relationships" name="Note 7 - Investments" sheetId="13" state="visible" r:id="rId13"/>
    <sheet xmlns:r="http://schemas.openxmlformats.org/officeDocument/2006/relationships" name="Note 8 - Debt" sheetId="14" state="visible" r:id="rId14"/>
    <sheet xmlns:r="http://schemas.openxmlformats.org/officeDocument/2006/relationships" name="Note 9 - Property, Plant and Eq" sheetId="15" state="visible" r:id="rId15"/>
    <sheet xmlns:r="http://schemas.openxmlformats.org/officeDocument/2006/relationships" name="Note 10 - Fair Value Measuremen" sheetId="16" state="visible" r:id="rId16"/>
    <sheet xmlns:r="http://schemas.openxmlformats.org/officeDocument/2006/relationships" name="Note 11 - Income Taxes" sheetId="17" state="visible" r:id="rId17"/>
    <sheet xmlns:r="http://schemas.openxmlformats.org/officeDocument/2006/relationships" name="Note 12 - Business Segments" sheetId="18" state="visible" r:id="rId18"/>
    <sheet xmlns:r="http://schemas.openxmlformats.org/officeDocument/2006/relationships" name="Note 13 - Commitments and Conti" sheetId="19" state="visible" r:id="rId19"/>
    <sheet xmlns:r="http://schemas.openxmlformats.org/officeDocument/2006/relationships" name="Significant Accounting Policies" sheetId="20" state="visible" r:id="rId20"/>
    <sheet xmlns:r="http://schemas.openxmlformats.org/officeDocument/2006/relationships" name="Note 2 - Net Income (Loss) Pe21" sheetId="21" state="visible" r:id="rId21"/>
    <sheet xmlns:r="http://schemas.openxmlformats.org/officeDocument/2006/relationships" name="Note 3 - Stock-based Compensa22" sheetId="22" state="visible" r:id="rId22"/>
    <sheet xmlns:r="http://schemas.openxmlformats.org/officeDocument/2006/relationships" name="Note 5 - Inventory (Tables)" sheetId="23" state="visible" r:id="rId23"/>
    <sheet xmlns:r="http://schemas.openxmlformats.org/officeDocument/2006/relationships" name="Note 6 - Goodwill and Intangi24" sheetId="24" state="visible" r:id="rId24"/>
    <sheet xmlns:r="http://schemas.openxmlformats.org/officeDocument/2006/relationships" name="Note 8 - Debt (Tables)" sheetId="25" state="visible" r:id="rId25"/>
    <sheet xmlns:r="http://schemas.openxmlformats.org/officeDocument/2006/relationships" name="Note 9 - Property, Plant and 26" sheetId="26" state="visible" r:id="rId26"/>
    <sheet xmlns:r="http://schemas.openxmlformats.org/officeDocument/2006/relationships" name="Note 10 - Fair Value Measurem27" sheetId="27" state="visible" r:id="rId27"/>
    <sheet xmlns:r="http://schemas.openxmlformats.org/officeDocument/2006/relationships" name="Note 12 - Business Segments (Ta" sheetId="28" state="visible" r:id="rId28"/>
    <sheet xmlns:r="http://schemas.openxmlformats.org/officeDocument/2006/relationships" name="Note 1 - Accounting Policies (D" sheetId="29" state="visible" r:id="rId29"/>
    <sheet xmlns:r="http://schemas.openxmlformats.org/officeDocument/2006/relationships" name="Note 2 - Net Income (Loss) Pe30" sheetId="30" state="visible" r:id="rId30"/>
    <sheet xmlns:r="http://schemas.openxmlformats.org/officeDocument/2006/relationships" name="Note 3 - Stock-based Compensa31" sheetId="31" state="visible" r:id="rId31"/>
    <sheet xmlns:r="http://schemas.openxmlformats.org/officeDocument/2006/relationships" name="Note 3 - Stock-based Compensa32" sheetId="32" state="visible" r:id="rId32"/>
    <sheet xmlns:r="http://schemas.openxmlformats.org/officeDocument/2006/relationships" name="Note 3 - Stock-based Compensa33" sheetId="33" state="visible" r:id="rId33"/>
    <sheet xmlns:r="http://schemas.openxmlformats.org/officeDocument/2006/relationships" name="Note 3 - Stock-based Compensa34" sheetId="34" state="visible" r:id="rId34"/>
    <sheet xmlns:r="http://schemas.openxmlformats.org/officeDocument/2006/relationships" name="Note 3 - Stock-based Compensa35" sheetId="35" state="visible" r:id="rId35"/>
    <sheet xmlns:r="http://schemas.openxmlformats.org/officeDocument/2006/relationships" name="Note 4 - Disposition (Details T" sheetId="36" state="visible" r:id="rId36"/>
    <sheet xmlns:r="http://schemas.openxmlformats.org/officeDocument/2006/relationships" name="Note 5 - Inventory - Summary of" sheetId="37" state="visible" r:id="rId37"/>
    <sheet xmlns:r="http://schemas.openxmlformats.org/officeDocument/2006/relationships" name="Note 6 - Goodwill and Intangi38" sheetId="38" state="visible" r:id="rId38"/>
    <sheet xmlns:r="http://schemas.openxmlformats.org/officeDocument/2006/relationships" name="Note 6 - Goodwill and Intangi39" sheetId="39" state="visible" r:id="rId39"/>
    <sheet xmlns:r="http://schemas.openxmlformats.org/officeDocument/2006/relationships" name="Note 6 - Goodwill and Intangi40" sheetId="40" state="visible" r:id="rId40"/>
    <sheet xmlns:r="http://schemas.openxmlformats.org/officeDocument/2006/relationships" name="Note 7 - Investments (Details T" sheetId="41" state="visible" r:id="rId41"/>
    <sheet xmlns:r="http://schemas.openxmlformats.org/officeDocument/2006/relationships" name="Note 8 - Debt (Details Textual)" sheetId="42" state="visible" r:id="rId42"/>
    <sheet xmlns:r="http://schemas.openxmlformats.org/officeDocument/2006/relationships" name="Note 8 - Debt - Summary of Curr" sheetId="43" state="visible" r:id="rId43"/>
    <sheet xmlns:r="http://schemas.openxmlformats.org/officeDocument/2006/relationships" name="Note 9 - Property, Plant and 44" sheetId="44" state="visible" r:id="rId44"/>
    <sheet xmlns:r="http://schemas.openxmlformats.org/officeDocument/2006/relationships" name="Note 10 - Fair Value Measurem45" sheetId="45" state="visible" r:id="rId45"/>
    <sheet xmlns:r="http://schemas.openxmlformats.org/officeDocument/2006/relationships" name="Note 11 - Income Taxes (Details" sheetId="46" state="visible" r:id="rId46"/>
    <sheet xmlns:r="http://schemas.openxmlformats.org/officeDocument/2006/relationships" name="Note 12 - Business Segments (De" sheetId="47" state="visible" r:id="rId47"/>
    <sheet xmlns:r="http://schemas.openxmlformats.org/officeDocument/2006/relationships" name="Note 12 - Business Segments - S" sheetId="48" state="visible" r:id="rId48"/>
  </sheets>
  <definedNames/>
  <calcPr calcId="124519" fullCalcOnLoad="1"/>
</workbook>
</file>

<file path=xl/sharedStrings.xml><?xml version="1.0" encoding="utf-8"?>
<sst xmlns="http://schemas.openxmlformats.org/spreadsheetml/2006/main" uniqueCount="425">
  <si>
    <t>Document And Entity Information - shares</t>
  </si>
  <si>
    <t>9 Months Ended</t>
  </si>
  <si>
    <t>Apr. 01, 2018</t>
  </si>
  <si>
    <t>May 04, 2018</t>
  </si>
  <si>
    <t>Document Information [Line Items]</t>
  </si>
  <si>
    <t>Entity Registrant Name</t>
  </si>
  <si>
    <t>1 800 FLOWERS COM INC</t>
  </si>
  <si>
    <t>Entity Central Index Key</t>
  </si>
  <si>
    <t>Trading Symbol</t>
  </si>
  <si>
    <t>flws</t>
  </si>
  <si>
    <t>Current Fiscal Year End Date</t>
  </si>
  <si>
    <t>--07-01</t>
  </si>
  <si>
    <t>Entity Filer Category</t>
  </si>
  <si>
    <t>Accelerated Filer</t>
  </si>
  <si>
    <t>Entity Current Reporting Status</t>
  </si>
  <si>
    <t>Yes</t>
  </si>
  <si>
    <t>Entity Voluntary Filers</t>
  </si>
  <si>
    <t>No</t>
  </si>
  <si>
    <t>Entity Well-known Seasoned Issuer</t>
  </si>
  <si>
    <t>Document Type</t>
  </si>
  <si>
    <t>10-Q</t>
  </si>
  <si>
    <t>Document Period End Date</t>
  </si>
  <si>
    <t>Apr. 1,
		2018</t>
  </si>
  <si>
    <t>Document Fiscal Year Focus</t>
  </si>
  <si>
    <t>Document Fiscal Period Focus</t>
  </si>
  <si>
    <t>Q3</t>
  </si>
  <si>
    <t>Amendment Flag</t>
  </si>
  <si>
    <t>false</t>
  </si>
  <si>
    <t>Common Class A [Member]</t>
  </si>
  <si>
    <t>Entity Common Stock, Shares Outstanding (in shares)</t>
  </si>
  <si>
    <t>Common Class B [Member]</t>
  </si>
  <si>
    <t>Condensed Consolidated Balance Sheets (Current Period Unaudited) - USD ($) $ in Thousands</t>
  </si>
  <si>
    <t>Jul. 02, 2017</t>
  </si>
  <si>
    <t>Assets</t>
  </si>
  <si>
    <t>Cash and cash equivalents</t>
  </si>
  <si>
    <t>Trade receivables, net</t>
  </si>
  <si>
    <t>Inventories</t>
  </si>
  <si>
    <t>Prepaid and other</t>
  </si>
  <si>
    <t>Total current assets</t>
  </si>
  <si>
    <t>Property, plant and equipment, net</t>
  </si>
  <si>
    <t>Goodwill</t>
  </si>
  <si>
    <t>Other intangibles, net</t>
  </si>
  <si>
    <t>Other assets</t>
  </si>
  <si>
    <t>Total assets</t>
  </si>
  <si>
    <t>Liabilities and Stockholders' Equity</t>
  </si>
  <si>
    <t>Accounts payable</t>
  </si>
  <si>
    <t>Accrued expenses</t>
  </si>
  <si>
    <t>Current maturities of long-term debt</t>
  </si>
  <si>
    <t>Total current liabilities</t>
  </si>
  <si>
    <t>Long-term debt</t>
  </si>
  <si>
    <t>Deferred tax liabilities</t>
  </si>
  <si>
    <t>Other liabilities</t>
  </si>
  <si>
    <t>Total liabilities</t>
  </si>
  <si>
    <t>Commitments and contingencies (See Note 13)</t>
  </si>
  <si>
    <t xml:space="preserve"> </t>
  </si>
  <si>
    <t>Stockholders’ equity:</t>
  </si>
  <si>
    <t>Preferred stock, $0.01 par value, 10,000,000 shares authorized, none issued</t>
  </si>
  <si>
    <t>Additional paid-in-capital</t>
  </si>
  <si>
    <t>Retained earnings</t>
  </si>
  <si>
    <t>Accumulated other comprehensive loss</t>
  </si>
  <si>
    <t>Treasury stock, at cost, 15,970,246 and 14,709,731 Class A shares at April 1, 2018 and July 2, 2017, respectively, and 5,280,000 Class B shares at April 1, 2018 and July 2, 2017</t>
  </si>
  <si>
    <t>Total stockholders’ equity</t>
  </si>
  <si>
    <t>Total liabilities and stockholders’ equity</t>
  </si>
  <si>
    <t>Common stock</t>
  </si>
  <si>
    <t>Condensed Consolidated Balance Sheets (Current Period Unaudited)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densed Consolidated Statements of Income (Unaudited) - USD ($) shares in Thousands, $ in Thousands</t>
  </si>
  <si>
    <t>3 Months Ended</t>
  </si>
  <si>
    <t>Apr. 02, 2017</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income (loss)</t>
  </si>
  <si>
    <t>Interest expense, net</t>
  </si>
  <si>
    <t>Other (income) expense, net</t>
  </si>
  <si>
    <t>Income (loss) before income taxes</t>
  </si>
  <si>
    <t>Income tax expense (benefit)</t>
  </si>
  <si>
    <t>Net income (loss)</t>
  </si>
  <si>
    <t>Basic net income (loss) per common share (in dollars per share)</t>
  </si>
  <si>
    <t>Diluted net income (loss) per common share (in dollars per share)</t>
  </si>
  <si>
    <t>Weighted average shares used in the calculation of net income (loss) per common share:</t>
  </si>
  <si>
    <t>Basic (in shares)</t>
  </si>
  <si>
    <t>Diluted (in shares)</t>
  </si>
  <si>
    <t>Condensed Consolidated Statements of Comprehensive Income (Unaudited) - USD ($) $ in Thousands</t>
  </si>
  <si>
    <t>Other comprehensive income (loss) (currency translation &amp; other miscellaneous items)</t>
  </si>
  <si>
    <t>Comprehensive income (loss)</t>
  </si>
  <si>
    <t>Condensed Consolidated Statements of Cash Flows (Unaudited) - USD ($) $ in Thousands</t>
  </si>
  <si>
    <t>Operating activities:</t>
  </si>
  <si>
    <t>Net income</t>
  </si>
  <si>
    <t>Reconciliation of net income to net cash provided by operating activities:</t>
  </si>
  <si>
    <t>Amortization of deferred financing costs</t>
  </si>
  <si>
    <t>Deferred income taxes</t>
  </si>
  <si>
    <t>Bad debt expense</t>
  </si>
  <si>
    <t>Stock-based compensation</t>
  </si>
  <si>
    <t>Other non-cash items</t>
  </si>
  <si>
    <t>Changes in operating items:</t>
  </si>
  <si>
    <t>Trade receivables</t>
  </si>
  <si>
    <t>Accounts payable and accrued expenses</t>
  </si>
  <si>
    <t>Net cash provided by operating activities</t>
  </si>
  <si>
    <t>Investing activities:</t>
  </si>
  <si>
    <t>Working capital adjustment related to sale of business</t>
  </si>
  <si>
    <t>Capital expenditures, net of non-cash expenditures</t>
  </si>
  <si>
    <t>Net cash used in investing activities</t>
  </si>
  <si>
    <t>Financing activities:</t>
  </si>
  <si>
    <t>Acquisition of treasury stock</t>
  </si>
  <si>
    <t>Proceeds from exercise of employee stock options</t>
  </si>
  <si>
    <t>Proceeds from bank borrowings</t>
  </si>
  <si>
    <t>Repayment of bank borrowings</t>
  </si>
  <si>
    <t>Debt issuance costs</t>
  </si>
  <si>
    <t>Net cash used in financing activities</t>
  </si>
  <si>
    <t>Net change in cash and cash equivalents</t>
  </si>
  <si>
    <t>Cash and cash equivalents:</t>
  </si>
  <si>
    <t>Beginning of period</t>
  </si>
  <si>
    <t>End of period</t>
  </si>
  <si>
    <t>Note 1 - Accounting Policies</t>
  </si>
  <si>
    <t>Notes to Financial Statements</t>
  </si>
  <si>
    <t>Organization, Consolidation, Basis of Presentation, Business Description and Accounting Policies [Text Block]</t>
  </si>
  <si>
    <t>Note 1 Basis of Presentation The accompanying unaudited condensed consolidated financial statements have been prepared by 1 800 10 10 X. not three nine April 1, 2018 not may July 1, 2018. 10 July 2, 2017. The Company’s quarterly results may second 50% third fourth first 2017, April 16th, fourth 2018, April 1st, third 2018.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cent Accounting Pronouncements In May 2014, No. 2014 09, not first June 30, 2019, In July 2015, No. 2015 11, 330 July 3, 2017. 2015 11 not In January 2016, No. 2016 01, June 30, 2019. not In February 2016, No. 2016 02, 842 June 28, 2020. In March 2016, No. 2016 09, No. 2016 09 No. 2016 09 2016 09, 2017. $1.0 July 2, 2017. no 700,000 July 2, 2017, no not 2017, not no not In June 2016, No. 2016 13, 326 2016 13 2016 13 July 4, 2021, In June 2016, 2016 15, 230 2016 15 June 30, 2019, not In January 2017, No. 2017 01, 805 2017 01 2017 01 June 30, 2019, not In January 2017, No. 2017 04, 350 two 2017 04, July 4, 2021, not In February 2017, No. 2017 05, 2017 05 June 30, 2019 may In May 2017, No 2017 09, 718 not 2017 09 June 30, 2019, U.S. Tax Reform On December 22, 2017, 35% 21%. July 1, 2018, 28% 21% Note 11 On December 22, 2017, No. 118, 118” not may one</t>
  </si>
  <si>
    <t>Note 2 - Net Income (Loss) Per Common Share</t>
  </si>
  <si>
    <t>Earnings Per Share [Text Block]</t>
  </si>
  <si>
    <t xml:space="preserve">Note 2 (Loss) Per Common Share The following table sets forth the computation of basic and diluted net income (loss) per common share: Three Months Ended Nine Months Ended April 1, 2018 April 2, 2017 April 1, 2018 April 2, 2017 (in thousands, except per share data, unaudited) Numerator: Net income (loss) $ (8,463 ) $ (11,130 ) $ 49,014 $ 36,028 Denominator: Weighted average shares outstanding 64,527 65,199 64,694 65,169 Effect of dilutive securities: Employee stock options (1) - - 1,564 1,511 Employee restricted stock awards - - 691 1,067 - - 2,255 2,578 Adjusted weighted-average shares and assumed conversions 64,527 65,199 66,949 67,747 Net income (loss) per common share attributable to 1-800-FLOWERS.COM, Inc. Basic $ (0.13 ) $ (0.17 ) $ 0.76 $ 0.55 Diluted $ (0.13 ) $ (0.17 ) $ 0.73 $ 0.53 </t>
  </si>
  <si>
    <t>Note 3 - Stock-based Compensation</t>
  </si>
  <si>
    <t>Disclosure of Compensation Related Costs, Share-based Payments [Text Block]</t>
  </si>
  <si>
    <t>Note 3 The Company has a Long Term Incentive and Share Award Plan, which is more fully described in Note 12 13 10 July 2, 2017, The amounts of stock-based compensation expense recognized in the periods presented are as follows: Three Months Ended Nine Months Ended April 1, 2018 April 2, 2017 April 1, 2018 April 2, 2017 (in thousands, unaudited) Stock options $ 108 $ 110 $ 323 $ 337 Restricted stock 825 1,176 2,679 4,447 Total 933 1,286 3,002 4,784 Deferred income tax benefit 254 387 846 1,528 Stock-based compensation expense, net $ 679 $ 899 $ 2,156 $ 3,256 Stock-based compensation is recorded within the following line items of operating expenses: Three Months Ended Nine Months Ended April 1, 2018 April 2, 2017 April 1, 2018 April 2, 2017 (in thousands, unaudited) Marketing and sales $ 248 $ 342 $ 804 $ 1,384 Technology and development 49 71 160 267 General and administrative 636 873 2,038 3,133 Total $ 933 $ 1,286 $ 3,002 $ 4,784 Stock based compensation expense has not Note 12 Stock Options The following table summarizes stock option activity during the nine April 1, 2018: Options Weighted Average Exercise Price Weighted Average Remaining Contractual Term (years) Aggregate Intrinsic Value (000s) Outstanding at July 2, 2017 2,127,734 $ 2.42 Granted - $ - Exercised (34,000 ) $ 2.67 Forfeited (17,500 ) $ 9.83 Outstanding at April 1, 2018 2,076,234 $ 2.35 3.1 $ 19,612 Options vested or expected to vest at April 1, 2018 2,076,234 $ 2.35 3.1 $ 19,612 Exercisable at April 1, 2018 1,682,234 $ 2.29 3.1 $ 15,997 As of April 1, 2018, not $0.5 1.3 Restricted Stock The Company grants shares of Common Stock to its employees that are subject to restrictions on transfer and risk of forfeiture until fulfillment of applicable service and performance conditions and, in certain cases, holding periods (Restricted Stock). The following table summarizes the activity of non-vested restricted stock awards during the nine April 1, 2018: Shares Weighted Average Grant Date Fair Value Non-vested at July 2, 2017 1,352,873 $ 7.44 Granted 921,473 $ 9.50 Vested (596,402 ) $ 7.76 Forfeited (633,404 ) $ 9.50 Non-vested at April 1, 2018 1,044,540 $ 7.83 The fair value of non-vested shares is determined based on the closing stock price on the grant date. As of April 1, 2018, $5.4 2.0</t>
  </si>
  <si>
    <t>Note 4 - Disposition</t>
  </si>
  <si>
    <t>Disposal Groups, Including Discontinued Operations, Disclosure [Text Block]</t>
  </si>
  <si>
    <t xml:space="preserve"> Note 4 On March 15, 2017, May May May”) $115.0 August 2017, $11.4 $14.6 fourth 2017. The Company and Ferrero also entered into a transition services agreement whereby the Company will provide certain post-closing services to Ferrero and Fannie May 18 May, May Operating results of Fannie May May 30, 2017, 2017, May $85.6 not</t>
  </si>
  <si>
    <t>Note 5 - Inventory</t>
  </si>
  <si>
    <t>Inventory Disclosure [Text Block]</t>
  </si>
  <si>
    <t xml:space="preserve">Note 5 The Company’s inventory, stated at cost, which is not April 1, 2018 July 2, 2017 (in thousands) Finished goods $ 29,716 $ 34,476 Work-in-process 8,784 11,933 Raw materials 30,406 29,453 Total inventory $ 68,906 $ 75,862 </t>
  </si>
  <si>
    <t>Note 6 - Goodwill and Intangible Assets</t>
  </si>
  <si>
    <t>Goodwill and Intangible Assets Disclosure [Text Block]</t>
  </si>
  <si>
    <t xml:space="preserve"> Note 6 The following table presents goodwill by segment and the related change, if any, in the net carrying amount: 1-800-Flowers.com Consumer Floral BloomNet Wire Service Gourmet Food &amp; Gift Baskets Total (in thousands) Balance at April 1, 2018 and July 2, 2017 $ 17,441 $ - $ 45,149 $ 62,590 The Company’s other intangible assets consist of the following: April 1, 2018 July 2, 2017 Amortization Period Gross Carrying Amount Accumulated Amortization Net Gross Carrying Amount Accumulated Amortization Net (in years) (in thousands) Intangible assets with determinable lives: Investment in licenses 14-16 $ 7,420 $ 6,016 $ 1,404 $ 7,420 $ 5,937 $ 1,483 Customer lists 3-10 12,184 9,146 3,038 12,184 8,227 3,957 Other 5-14 2,946 2,137 809 2,946 2,045 901 Total intangible assets with determinable lives 22,550 17,299 5,251 22,550 16,209 6,341 Trademarks with indefinite lives 54,842 - 54,842 54,749 - 54,749 Total identifiable intangible assets $ 77,392 $ 17,299 $ 60,093 $ 77,299 $ 16,209 $ 61,090 Intangible assets are reviewed for impairment whenever events or changes in circumstances indicate that the carrying amount of an asset or asset group may not 2018 $0.3 2019 $0.7 2020 $0.6 2021 $0.6 2022 $0.5 $2.6million.</t>
  </si>
  <si>
    <t>Note 7 - Investments</t>
  </si>
  <si>
    <t>Equity Method Investments and Joint Ventures Disclosure [Text Block]</t>
  </si>
  <si>
    <t>Note 7 The Company has certain investments in non-marketable equity instruments of private companies. The Company accounts for these investments using the equity method if they provide the Company the ability to exercise significant influence, but not 20% 50%, The Company’s equity method investment is comprised of an interest in Flores Online, a Sao Paulo, Brazil based internet floral and gift retailer, that the Company originally acquired on May 31, 2012. 24.9% $0.6 April 1, 2018 $1.0 July 2, 2017, three nine April 1, 2018 April 2, 2017 $0.1 December 31, 2017, 5% 5% $0.1 December 31, 2017, $0.2 Investments in non-marketable equity instruments of private companies, where the Company does not $1.8 April 1, 2018 $1.7 July 2, 2017.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t>
  </si>
  <si>
    <t>Note 8 - Debt</t>
  </si>
  <si>
    <t>Debt Disclosure [Text Block]</t>
  </si>
  <si>
    <t>Note 8 The Company’s current and long-term debt consists of the following: April 1, 2018 July 2, 2017 (in thousands) Revolver (1) $ - $ - Term Loan (1) 107,094 112,125 Deferred financing costs (2,839 ) (3,560 ) Total debt 104,255 108,565 Less: current debt 9,344 7,188 Long-term debt $ 94,911 $ 101,377 ( 1 December 23, 2016, “2016 2016 September 30, 2014 ( “2014 $115.0 December 23, 2021. 19 April 2, 2017, 5% 7.5% 10% 12.5% 15% $61.8 $200 $100 January 1 August 1, may For each borrowing under the 2016 may 1 0.75% 1.5%, 0.5% 1% 2 1.75% 2.5%, 2016 April 1, 2018. 2016 Future principal payments under the term loan are as follows: $2.2 2018, $10.1 2019, $12.9 2020, $15.8 2021, $66.1 2022.</t>
  </si>
  <si>
    <t>Note 9 - Property, Plant and Equipment</t>
  </si>
  <si>
    <t>Property, Plant and Equipment Disclosure [Text Block]</t>
  </si>
  <si>
    <t xml:space="preserve">Note 9 The Company’s property, plant and equipment consists of the following: April 1, 2018 July 2, 2017 (in thousands) Land $ 30,789 $ 30,789 Orchards in production and land improvements 10,830 9,703 Building and building improvements 58,088 56,791 Leasehold improvements 12,553 11,950 Production equipment and furniture and fixtures 50,160 47,293 Computer and telecommunication equipment 47,559 45,026 Software 126,806 119,177 Capital projects in progress - orchards 9,489 9,971 Property, plant and equipment, gross 346,274 330,700 Accumulated depreciation and amortization (192,537 ) (169,319 ) Property, plant and equipment, net $ 153,737 $ 161,381 </t>
  </si>
  <si>
    <t>Note 10 - Fair Value Measurements</t>
  </si>
  <si>
    <t>Fair Value Disclosures [Text Block]</t>
  </si>
  <si>
    <t xml:space="preserve">Note 10 Cash and cash equivalents, trade and other receivables, prepaids, accounts payable and accrued expenses are reflected in the consolidated balance sheets at carrying value, which approximates fair value due to the short-term nature of these instruments. Although no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sets (liabilities) as of April 1, 2018: Trading securities held in a “rabbi trust” (1) $ 8,941 $ 8,941 $ - $ - $ 8,941 $ 8,941 $ - $ - Assets (liabilities) as of July 2, 2017: Trading securities held in a “rabbi trust” (1) $ 6,916 $ 6,916 $ - $ - $ 6,916 $ 6,916 $ - $ - ( 1 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 </t>
  </si>
  <si>
    <t>Note 11 - Income Taxes</t>
  </si>
  <si>
    <t>Income Tax Disclosure [Text Block]</t>
  </si>
  <si>
    <t>Note 11 At the end of each interim reporting period, the Company estimates its effective income tax rate expected to be applicable for the full year. This estimate is used in providing for income taxes on a year-to-date basis and may three nine April 1, 2018 35.6% 1.6% 34.7% 31.9% 2018 Note 1 Accounting Policie December 31, 2017, 28.0% 2018, $12.2 $0.18 21%. 2018 2017 2017 2016 09, The Company files income tax returns in the U.S. federal jurisdiction, various state jurisdictions, and various foreign countries. The Company completed its audit by the Internal Revenue Service for fiscal year 2014, 2015 2016 2012. 2012. The Company’s policy is to recognize interest and penalties accrued on any unrecognized tax benefits as a component of income tax expense. At April 1, 2018, $0.5 no twelve</t>
  </si>
  <si>
    <t>Note 12 - Business Segments</t>
  </si>
  <si>
    <t>Segment Reporting Disclosure [Text Block]</t>
  </si>
  <si>
    <t xml:space="preserve"> Note 12 The Company’s management reviews the results of the Company’s operations by the following three • 1 800 • BloomNet Wire Service, and • Gourmet Food and Gift Baskets Segment performance is measured based on contribution margin, which includes only the direct controllable revenue and operating expenses of the segments. As such, management’s measure of profitability for these segments does not not Three Months Ended Nine Months Ended April 1, 2018 April 2, 2017 April 1, 2018 April 2, 2017 (in thousands, unaudited) Net revenues: 1-800-Flowers.com Consumer Floral $ 135,782 $ 124,684 $ 312,456 $ 297,707 BloomNet Wire Service 24,498 24,091 64,637 65,557 Gourmet Food &amp; Gift Baskets 78,458 85,611 545,408 592,295 Corporate 264 260 851 839 Intercompany eliminations (457 ) (931 ) (1,365 ) (2,301 ) Total net revenues $ 238,545 $ 233,715 $ 921,987 $ 954,097 Operating Income (Loss) Segment Contribution Margin (non-GAAP): 1-800-Flowers.com Consumer Floral $ 16,226 $ 15,863 $ 33,988 $ 37,172 BloomNet Wire Service 8,439 8,245 22,832 23,713 Gourmet Food &amp; Gift Baskets (8,811 ) (10,776 ) 79,698 84,544 Segment Contribution Margin Subtotal 15,854 13,332 136,518 145,429 Corporate (a) (20,408 ) (21,125 ) (59,448 ) (62,616 ) Depreciation and amortization (7,885 ) (8,492 ) (24,646 ) (25,656 ) Operating Income (Loss) $ (12,439 ) $ (16,285 ) $ 52,424 $ 57,157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t>
  </si>
  <si>
    <t>Note 13 - Commitments and Contingencies</t>
  </si>
  <si>
    <t>Commitments and Contingencies Disclosure [Text Block]</t>
  </si>
  <si>
    <t>Note 13 Litigation There are various claims, lawsuits, and pending actions against the Company and its subsidiaries incident to the operations of its businesses. It is the opinion of management, after consultation with counsel, that the ultimate resolution of such claims, lawsuits and pending actions will not</t>
  </si>
  <si>
    <t>Significant Accounting Policies (Policies)</t>
  </si>
  <si>
    <t>Accounting Policies [Abstract]</t>
  </si>
  <si>
    <t>Consolidation, Policy [Policy Text Block]</t>
  </si>
  <si>
    <t>Basis of Presentation The accompanying unaudited condensed consolidated financial statements have been prepared by 1 800 10 10 X. not three nine April 1, 2018 not may July 1, 2018. 10 July 2, 2017. The Company’s quarterly results may second 50% third fourth first 2017, April 16th, fourth 2018, April 1st, third 2018.</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New Accounting Pronouncements, Policy [Policy Text Block]</t>
  </si>
  <si>
    <t>Recent Accounting Pronouncements In May 2014, No. 2014 09, not first June 30, 2019, In July 2015, No. 2015 11, 330 July 3, 2017. 2015 11 not In January 2016, No. 2016 01, June 30, 2019. not In February 2016, No. 2016 02, 842 June 28, 2020. In March 2016, No. 2016 09, No. 2016 09 No. 2016 09 2016 09, 2017. $1.0 July 2, 2017. no 700,000 July 2, 2017, no not 2017, not no not In June 2016, No. 2016 13, 326 2016 13 2016 13 July 4, 2021, In June 2016, 2016 15, 230 2016 15 June 30, 2019, not In January 2017, No. 2017 01, 805 2017 01 2017 01 June 30, 2019, not In January 2017, No. 2017 04, 350 two 2017 04, July 4, 2021, not In February 2017, No. 2017 05, 2017 05 June 30, 2019 may In May 2017, No 2017 09, 718 not 2017 09 June 30, 2019, U.S. Tax Reform On December 22, 2017, 35% 21%. July 1, 2018, 28% 21% Note 11 On December 22, 2017, No. 118, 118” not may one</t>
  </si>
  <si>
    <t>Note 2 - Net Income (Loss) Per Common Share (Tables)</t>
  </si>
  <si>
    <t>Notes Tables</t>
  </si>
  <si>
    <t>Schedule of Earnings Per Share, Basic and Diluted [Table Text Block]</t>
  </si>
  <si>
    <t xml:space="preserve"> Three Months Ended Nine Months Ended April 1, 2018 April 2, 2017 April 1, 2018 April 2, 2017 (in thousands, except per share data, unaudited) Numerator: Net income (loss) $ (8,463 ) $ (11,130 ) $ 49,014 $ 36,028 Denominator: Weighted average shares outstanding 64,527 65,199 64,694 65,169 Effect of dilutive securities: Employee stock options (1) - - 1,564 1,511 Employee restricted stock awards - - 691 1,067 - - 2,255 2,578 Adjusted weighted-average shares and assumed conversions 64,527 65,199 66,949 67,747 Net income (loss) per common share attributable to 1-800-FLOWERS.COM, Inc. Basic $ (0.13 ) $ (0.17 ) $ 0.76 $ 0.55 Diluted $ (0.13 ) $ (0.17 ) $ 0.73 $ 0.53 </t>
  </si>
  <si>
    <t>Note 3 - Stock-based Compensation (Tables)</t>
  </si>
  <si>
    <t>Schedule of Compensation Cost for Share-based Payment Arrangements, Allocation of Share-based Compensation Costs by Plan [Table Text Block]</t>
  </si>
  <si>
    <t xml:space="preserve"> Three Months Ended Nine Months Ended April 1, 2018 April 2, 2017 April 1, 2018 April 2, 2017 (in thousands, unaudited) Stock options $ 108 $ 110 $ 323 $ 337 Restricted stock 825 1,176 2,679 4,447 Total 933 1,286 3,002 4,784 Deferred income tax benefit 254 387 846 1,528 Stock-based compensation expense, net $ 679 $ 899 $ 2,156 $ 3,256 </t>
  </si>
  <si>
    <t>Schedule of Employee Service Share-based Compensation, Allocation of Recognized Period Costs [Table Text Block]</t>
  </si>
  <si>
    <t xml:space="preserve"> Three Months Ended Nine Months Ended April 1, 2018 April 2, 2017 April 1, 2018 April 2, 2017 (in thousands, unaudited) Marketing and sales $ 248 $ 342 $ 804 $ 1,384 Technology and development 49 71 160 267 General and administrative 636 873 2,038 3,133 Total $ 933 $ 1,286 $ 3,002 $ 4,784 </t>
  </si>
  <si>
    <t>Share-based Compensation, Stock Options, Activity [Table Text Block]</t>
  </si>
  <si>
    <t xml:space="preserve"> Options Weighted Average Exercise Price Weighted Average Remaining Contractual Term (years) Aggregate Intrinsic Value (000s) Outstanding at July 2, 2017 2,127,734 $ 2.42 Granted - $ - Exercised (34,000 ) $ 2.67 Forfeited (17,500 ) $ 9.83 Outstanding at April 1, 2018 2,076,234 $ 2.35 3.1 $ 19,612 Options vested or expected to vest at April 1, 2018 2,076,234 $ 2.35 3.1 $ 19,612 Exercisable at April 1, 2018 1,682,234 $ 2.29 3.1 $ 15,997 </t>
  </si>
  <si>
    <t>Schedule of Nonvested Share Activity [Table Text Block]</t>
  </si>
  <si>
    <t xml:space="preserve"> Shares Weighted Average Grant Date Fair Value Non-vested at July 2, 2017 1,352,873 $ 7.44 Granted 921,473 $ 9.50 Vested (596,402 ) $ 7.76 Forfeited (633,404 ) $ 9.50 Non-vested at April 1, 2018 1,044,540 $ 7.83 </t>
  </si>
  <si>
    <t>Note 5 - Inventory (Tables)</t>
  </si>
  <si>
    <t>Schedule of Inventory, Current [Table Text Block]</t>
  </si>
  <si>
    <t xml:space="preserve"> April 1, 2018 July 2, 2017 (in thousands) Finished goods $ 29,716 $ 34,476 Work-in-process 8,784 11,933 Raw materials 30,406 29,453 Total inventory $ 68,906 $ 75,862 </t>
  </si>
  <si>
    <t>Note 6 - Goodwill and Intangible Assets (Tables)</t>
  </si>
  <si>
    <t>Schedule of Goodwill [Table Text Block]</t>
  </si>
  <si>
    <t xml:space="preserve"> 1-800-Flowers.com Consumer Floral BloomNet Wire Service Gourmet Food &amp; Gift Baskets Total (in thousands) Balance at April 1, 2018 and July 2, 2017 $ 17,441 $ - $ 45,149 $ 62,590 </t>
  </si>
  <si>
    <t>Schedule of Finite-Lived and Indefinite-Lived Intangible Assets by Major Class [Table Text Block]</t>
  </si>
  <si>
    <t xml:space="preserve"> April 1, 2018 July 2, 2017 Amortization Period Gross Carrying Amount Accumulated Amortization Net Gross Carrying Amount Accumulated Amortization Net (in years) (in thousands) Intangible assets with determinable lives: Investment in licenses 14-16 $ 7,420 $ 6,016 $ 1,404 $ 7,420 $ 5,937 $ 1,483 Customer lists 3-10 12,184 9,146 3,038 12,184 8,227 3,957 Other 5-14 2,946 2,137 809 2,946 2,045 901 Total intangible assets with determinable lives 22,550 17,299 5,251 22,550 16,209 6,341 Trademarks with indefinite lives 54,842 - 54,842 54,749 - 54,749 Total identifiable intangible assets $ 77,392 $ 17,299 $ 60,093 $ 77,299 $ 16,209 $ 61,090 </t>
  </si>
  <si>
    <t>Note 8 - Debt (Tables)</t>
  </si>
  <si>
    <t>Schedule of Debt [Table Text Block]</t>
  </si>
  <si>
    <t xml:space="preserve"> April 1, 2018 July 2, 2017 (in thousands) Revolver (1) $ - $ - Term Loan (1) 107,094 112,125 Deferred financing costs (2,839 ) (3,560 ) Total debt 104,255 108,565 Less: current debt 9,344 7,188 Long-term debt $ 94,911 $ 101,377 </t>
  </si>
  <si>
    <t>Note 9 - Property, Plant and Equipment (Tables)</t>
  </si>
  <si>
    <t>Property, Plant and Equipment [Table Text Block]</t>
  </si>
  <si>
    <t xml:space="preserve"> April 1, 2018 July 2, 2017 (in thousands) Land $ 30,789 $ 30,789 Orchards in production and land improvements 10,830 9,703 Building and building improvements 58,088 56,791 Leasehold improvements 12,553 11,950 Production equipment and furniture and fixtures 50,160 47,293 Computer and telecommunication equipment 47,559 45,026 Software 126,806 119,177 Capital projects in progress - orchards 9,489 9,971 Property, plant and equipment, gross 346,274 330,700 Accumulated depreciation and amortization (192,537 ) (169,319 ) Property, plant and equipment, net $ 153,737 $ 161,381 </t>
  </si>
  <si>
    <t>Note 10 - Fair Value Measurements (Tables)</t>
  </si>
  <si>
    <t>Schedule of Fair Value, Assets and Liabilities Measured on Recurring Basis [Table Text Block]</t>
  </si>
  <si>
    <t xml:space="preserve"> Carrying Value Fair Value Measurements Assets (Liabilities) Level 1 Level 2 Level 3 (in thousands) Assets (liabilities) as of April 1, 2018: Trading securities held in a “rabbi trust” (1) $ 8,941 $ 8,941 $ - $ - $ 8,941 $ 8,941 $ - $ - Assets (liabilities) as of July 2, 2017: Trading securities held in a “rabbi trust” (1) $ 6,916 $ 6,916 $ - $ - $ 6,916 $ 6,916 $ - $ - </t>
  </si>
  <si>
    <t>Note 12 - Business Segments (Tables)</t>
  </si>
  <si>
    <t>Schedule of Segment Reporting Information, by Segment [Table Text Block]</t>
  </si>
  <si>
    <t xml:space="preserve"> Three Months Ended Nine Months Ended April 1, 2018 April 2, 2017 April 1, 2018 April 2, 2017 (in thousands, unaudited) Net revenues: 1-800-Flowers.com Consumer Floral $ 135,782 $ 124,684 $ 312,456 $ 297,707 BloomNet Wire Service 24,498 24,091 64,637 65,557 Gourmet Food &amp; Gift Baskets 78,458 85,611 545,408 592,295 Corporate 264 260 851 839 Intercompany eliminations (457 ) (931 ) (1,365 ) (2,301 ) Total net revenues $ 238,545 $ 233,715 $ 921,987 $ 954,097 Operating Income (Loss) Segment Contribution Margin (non-GAAP): 1-800-Flowers.com Consumer Floral $ 16,226 $ 15,863 $ 33,988 $ 37,172 BloomNet Wire Service 8,439 8,245 22,832 23,713 Gourmet Food &amp; Gift Baskets (8,811 ) (10,776 ) 79,698 84,544 Segment Contribution Margin Subtotal 15,854 13,332 136,518 145,429 Corporate (a) (20,408 ) (21,125 ) (59,448 ) (62,616 ) Depreciation and amortization (7,885 ) (8,492 ) (24,646 ) (25,656 ) Operating Income (Loss) $ (12,439 ) $ (16,285 ) $ 52,424 $ 57,157 </t>
  </si>
  <si>
    <t>Note 1 - Accounting Policies (Details Textual) - USD ($) $ in Millions</t>
  </si>
  <si>
    <t>Dec. 22, 2017</t>
  </si>
  <si>
    <t>Jun. 30, 2019</t>
  </si>
  <si>
    <t>Jul. 01, 2018</t>
  </si>
  <si>
    <t>Employee Service Share-based Compensation, Excess Tax Benefit, Shares</t>
  </si>
  <si>
    <t>Effective Income Tax Rate Reconciliation, at Federal Statutory Income Tax Rate, Percent</t>
  </si>
  <si>
    <t>21.00%</t>
  </si>
  <si>
    <t>Scenario, Forecast [Member]</t>
  </si>
  <si>
    <t>28.00%</t>
  </si>
  <si>
    <t>Accounting Standards Update 2016-09 [Member]</t>
  </si>
  <si>
    <t>Employee Service Share-based Compensation, Excess Tax Benefit from Compensation Expense</t>
  </si>
  <si>
    <t>Note 2 - Net Income (Loss) Per Common Share - Computation of Basic and Diluted Net Income (Loss) Per Common Share (Details) - USD ($) $ / shares in Units, shares in Thousands, $ in Thousands</t>
  </si>
  <si>
    <t>Weighted average shares outstanding (in shares)</t>
  </si>
  <si>
    <t>Effect of dilutive securities (in shares)</t>
  </si>
  <si>
    <t>Adjusted weighted-average shares and assumed conversions (in shares)</t>
  </si>
  <si>
    <t>Basic (in dollars per share)</t>
  </si>
  <si>
    <t>Diluted (in dollars per share)</t>
  </si>
  <si>
    <t>Employee Stock Option [Member]</t>
  </si>
  <si>
    <t>Restricted Stock [Member]</t>
  </si>
  <si>
    <t>Note 3 - Stock-based Compensation (Details Textual) $ in Millions</t>
  </si>
  <si>
    <t>Apr. 01, 2018USD ($)</t>
  </si>
  <si>
    <t>Employee Service Share-based Compensation, Nonvested Awards, Compensation Cost Not yet Recognized, Total</t>
  </si>
  <si>
    <t>Employee Service Share-based Compensation, Nonvested Awards, Compensation Cost Not yet Recognized, Period for Recognition</t>
  </si>
  <si>
    <t>1 year 109 days</t>
  </si>
  <si>
    <t>2 years</t>
  </si>
  <si>
    <t>Note 3 - Stock-based Compensation - Stock-based Compensation Expense Recognized (Details) - USD ($) $ in Thousands</t>
  </si>
  <si>
    <t>Allocated share-based compensation expense</t>
  </si>
  <si>
    <t>Deferred income tax benefit</t>
  </si>
  <si>
    <t>Allocated share-based compensation expense, net</t>
  </si>
  <si>
    <t>Note 3 - Stock-based Compensation - Allocation of Stock-based Compensation to Operating Expenses (Details) - USD ($) $ in Thousands</t>
  </si>
  <si>
    <t>Selling and Marketing Expense [Member]</t>
  </si>
  <si>
    <t>Technology and Development [Member]</t>
  </si>
  <si>
    <t>General and Administrative Expense [Member]</t>
  </si>
  <si>
    <t>Note 3 - Stock-based Compensation - Stock Option Activity (Details) $ / shares in Units, $ in Thousands</t>
  </si>
  <si>
    <t>Apr. 01, 2018USD ($)$ / sharesshares</t>
  </si>
  <si>
    <t>Outstanding (in shares) | shares</t>
  </si>
  <si>
    <t>Outstanding, weighted average exercise price (in dollars per share) | $ / shares</t>
  </si>
  <si>
    <t>Granted, options (in shares) | shares</t>
  </si>
  <si>
    <t>Granted, weighted average exercise price (in dollars per share) | $ / shares</t>
  </si>
  <si>
    <t>Exercised, options (in shares) | shares</t>
  </si>
  <si>
    <t>Exercised, weighted average exercise price (in dollars per share) | $ / shares</t>
  </si>
  <si>
    <t>Forfeited, oprtions (in shares) | shares</t>
  </si>
  <si>
    <t>Forfeited, weighted average exercise price (in dollars per share) | $ / shares</t>
  </si>
  <si>
    <t>Outstanding, weighted average remaining contractual term (Year)</t>
  </si>
  <si>
    <t>3 years 36 days</t>
  </si>
  <si>
    <t>Outstanding, aggregate intrinsic value | $</t>
  </si>
  <si>
    <t>Options vested or expected to vest (in shares) | shares</t>
  </si>
  <si>
    <t>Options vested or expected to ves, weighted average exercise price (in dollars per share) | $ / shares</t>
  </si>
  <si>
    <t>Options vested or expected to vest, weighted average remaining contractual term (Year)</t>
  </si>
  <si>
    <t>Options vested or expected to vest, aggregate intrinsic value | $</t>
  </si>
  <si>
    <t>Exercisable, options (in shares) | shares</t>
  </si>
  <si>
    <t>Exercisable, weighted average exercise price (in dollars per share) | $ / shares</t>
  </si>
  <si>
    <t>Exercisable, weighted average remaining contractual term (Year)</t>
  </si>
  <si>
    <t>Exercisable, aggregate intrinsic value | $</t>
  </si>
  <si>
    <t>Note 3 - Stock-based Compensation - Non-vested Restricted Stock Activity (Details) - Restricted Stock [Member]</t>
  </si>
  <si>
    <t>Apr. 01, 2018$ / sharesshares</t>
  </si>
  <si>
    <t>Non-vested, beginning balance (in shares) | shares</t>
  </si>
  <si>
    <t>Non-vested, Weighted Average Grant Date Fair Value, beginning balanc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n-vested, ending balance (in shares) | shares</t>
  </si>
  <si>
    <t>Non-vested, Weighted Average Grant Date Fair Value, ending balance (in dollars per share) | $ / shares</t>
  </si>
  <si>
    <t>Note 4 - Disposition (Details Textual) - Fannie May [Member] - USD ($) $ in Millions</t>
  </si>
  <si>
    <t>1 Months Ended</t>
  </si>
  <si>
    <t>12 Months Ended</t>
  </si>
  <si>
    <t>Aug. 31, 2017</t>
  </si>
  <si>
    <t>Mar. 15, 2017</t>
  </si>
  <si>
    <t>Disposal Group, Including Discontinued Operation, Period of Post-closing Services</t>
  </si>
  <si>
    <t>1 year 180 days</t>
  </si>
  <si>
    <t>Disposal Group, Including Discontinued Operation, Revenue</t>
  </si>
  <si>
    <t>Other Nonoperating Income (Expense) [Member]</t>
  </si>
  <si>
    <t>Gain (Loss) on Disposition of Business</t>
  </si>
  <si>
    <t>Ferrero [Member]</t>
  </si>
  <si>
    <t>Disposal Group, Including Discontinued Operation, Consideration</t>
  </si>
  <si>
    <t>Working Capital Adjustment in Disposition of Business</t>
  </si>
  <si>
    <t>Note 5 - Inventory - Summary of Inventory (Details) - USD ($) $ in Thousands</t>
  </si>
  <si>
    <t>Finished goods</t>
  </si>
  <si>
    <t>Work-in-process</t>
  </si>
  <si>
    <t>Raw materials</t>
  </si>
  <si>
    <t>Total inventory</t>
  </si>
  <si>
    <t>Note 6 - Goodwill and Intangible Assets (Details Textual) $ in Million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and Intangible Assets - Goodwill by Segment (Details) - USD ($) $ in Thousands</t>
  </si>
  <si>
    <t>Consumer Floral [Member]</t>
  </si>
  <si>
    <t>BloomNet Wire Service [Member]</t>
  </si>
  <si>
    <t>Gourmet Food and Gift Baskets [Member]</t>
  </si>
  <si>
    <t>Note 6 - Goodwill and Intangible Assets - Other Intangible Assets (Details) - USD ($) $ in Thousands</t>
  </si>
  <si>
    <t>Intangible assets with determinable lives, gross</t>
  </si>
  <si>
    <t>Accumulated amortization</t>
  </si>
  <si>
    <t>Intangible assets with determinable lives, net</t>
  </si>
  <si>
    <t>Trademarks with indefinite lives, gross</t>
  </si>
  <si>
    <t>Total identifiable intangible assets, gross</t>
  </si>
  <si>
    <t>Total identifiable intangible assets, net</t>
  </si>
  <si>
    <t>Licensing Agreements [Member]</t>
  </si>
  <si>
    <t>Licensing Agreements [Member] | Minimum [Member]</t>
  </si>
  <si>
    <t>Finite-lived intangible asset, useful life (Year)</t>
  </si>
  <si>
    <t>14 years</t>
  </si>
  <si>
    <t>Licensing Agreements [Member] | Maximum [Member]</t>
  </si>
  <si>
    <t>16 years</t>
  </si>
  <si>
    <t>Customer Lists [Member]</t>
  </si>
  <si>
    <t>Customer Lists [Member] | Minimum [Member]</t>
  </si>
  <si>
    <t>3 years</t>
  </si>
  <si>
    <t>Customer Lists [Member] | Maximum [Member]</t>
  </si>
  <si>
    <t>10 years</t>
  </si>
  <si>
    <t>Other Intangible Assets [Member]</t>
  </si>
  <si>
    <t>Other Intangible Assets [Member] | Minimum [Member]</t>
  </si>
  <si>
    <t>5 years</t>
  </si>
  <si>
    <t>Other Intangible Assets [Member] | Maximum [Member]</t>
  </si>
  <si>
    <t>Note 7 - Investments (Details Textual) - USD ($) $ in Millions</t>
  </si>
  <si>
    <t>Dec. 31, 2017</t>
  </si>
  <si>
    <t>Cost Method Investments</t>
  </si>
  <si>
    <t>Flores Online [Member]</t>
  </si>
  <si>
    <t>Equity Method Investment, Ownership Percentage</t>
  </si>
  <si>
    <t>24.90%</t>
  </si>
  <si>
    <t>Equity Method Investments</t>
  </si>
  <si>
    <t>Income (Loss) from Equity Method Investments, Total</t>
  </si>
  <si>
    <t>Percentage of Equity Method Investment Transferred to a Cost Method Investment</t>
  </si>
  <si>
    <t>5.00%</t>
  </si>
  <si>
    <t>Flores Online [Member] | Other Income (Expense), Net [Member]</t>
  </si>
  <si>
    <t>Equity Method Investment, Other than Temporary Impairment</t>
  </si>
  <si>
    <t>Isabella Flores [Member]</t>
  </si>
  <si>
    <t>Cost Method Investment, Ownership Percentage</t>
  </si>
  <si>
    <t>Note 8 - Debt (Details Textual) - USD ($) $ in Thousands</t>
  </si>
  <si>
    <t>Sep. 30, 2014</t>
  </si>
  <si>
    <t>Credit Facility 2014 [Member] | Revolving Credit Facility [Member]</t>
  </si>
  <si>
    <t>Proceeds from Lines of Credit, Total</t>
  </si>
  <si>
    <t>Line of Credit Facility, Maximum Borrowing Capacity</t>
  </si>
  <si>
    <t>Term Loan [Member]</t>
  </si>
  <si>
    <t>Long-term Debt, Total</t>
  </si>
  <si>
    <t>[1]</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erm Loan [Member] | Credit Facility 2014 [Member]</t>
  </si>
  <si>
    <t>Debt Instrument, Number of Installment Payments</t>
  </si>
  <si>
    <t>Debt Instrument, Principal Payment Percentage In Year One</t>
  </si>
  <si>
    <t>Debt Instrument, Principal Payment Percentage In Year Two</t>
  </si>
  <si>
    <t>7.50%</t>
  </si>
  <si>
    <t>Debt Instrument, Principal Payment Percentage In Year Three</t>
  </si>
  <si>
    <t>10.00%</t>
  </si>
  <si>
    <t>Debt Instrument, Principal Payment Percentage In Year Four</t>
  </si>
  <si>
    <t>12.50%</t>
  </si>
  <si>
    <t>Debt Instrument, Principal Payment Percentage in Year Five</t>
  </si>
  <si>
    <t>15.00%</t>
  </si>
  <si>
    <t>Debt Instrument, Principal Payment Due Upon Maturity</t>
  </si>
  <si>
    <t>Line of Credit and Term Loan [Member] | Base Rate [Member] | Minimum [Member]</t>
  </si>
  <si>
    <t>Debt Instrument, Basis Spread on Variable Rate</t>
  </si>
  <si>
    <t>0.75%</t>
  </si>
  <si>
    <t>Line of Credit and Term Loan [Member] | Base Rate [Member] | Maximum [Member]</t>
  </si>
  <si>
    <t>1.50%</t>
  </si>
  <si>
    <t>Line of Credit and Term Loan [Member] | Federal Funds Effective Swap Rate [Member]</t>
  </si>
  <si>
    <t>Debt Instrument, Base Rate, Basis Spread on Variable Rate</t>
  </si>
  <si>
    <t>0.50%</t>
  </si>
  <si>
    <t>Line of Credit and Term Loan [Member] | London Interbank Offered Rate (LIBOR) [Member]</t>
  </si>
  <si>
    <t>1.00%</t>
  </si>
  <si>
    <t>Line of Credit and Term Loan [Member] | London Interbank Offered Rate (LIBOR) [Member] | Minimum [Member]</t>
  </si>
  <si>
    <t>1.75%</t>
  </si>
  <si>
    <t>Line of Credit and Term Loan [Member] | London Interbank Offered Rate (LIBOR) [Member] | Maximum [Member]</t>
  </si>
  <si>
    <t>2.50%</t>
  </si>
  <si>
    <t>On December 23, 2016, the Company entered into an Amended and Restated Credit Agreement (the "2016 Amended Credit Agreement") with JPMorgan Chase Bank as administrative agent, and a group of lenders. The 2016 Amended Credit Agreement amended and restated the Company's credit agreement dated as of September 30, 2014 (the "2014 Agreement") to, among other things, extend the maturity date of its $115.0 million outstanding term loan ("Term Loan") and revolving credit facility (the "Revolver") to December 23, 2021. The Term Loan is payable in 19 quarterly installments of principal and interest beginning on April 2, 2017, with escalating principal payments, at the rate of 5% in year one, 7.5% in year two, 10% in year three, 12.5% in year four, and 15% in year five, with the remaining balance of $61.8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2016 Amended Credit Agreement, the Company may elect that such borrowing bear interest at an annual rate equal to either (1) a base rate plus an applicable margin varying from 0.75% to 1.5%, based on the Company's consolidated leverage ratio, where the base rate is the highest of (a) the prime rate, (b) the highest of the federal funds rate and the overnight bank funding rate as published by the New York Fed, plus 0.5% and (c) an adjusted LIBO rate, plus 1% or (2) an adjusted LIBO rate plus an applicable margin varying from 1.75% to 2.5%, based on the Company's consolidated leverage ratio. The 2016 Amended Credit Agreement requires that while any borrowing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April 1, 2018. The 2016 Amended Credit Agreement is secured by substantially all of the assets of the Company and the Subsidiary Guarantors.</t>
  </si>
  <si>
    <t>Note 8 - Debt - Summary of Current and Long-term Debt (Details) - USD ($) $ in Thousands</t>
  </si>
  <si>
    <t>Deferred financing costs</t>
  </si>
  <si>
    <t>Debt instrument, carrying amount</t>
  </si>
  <si>
    <t>Less: current debt</t>
  </si>
  <si>
    <t>Line of Credit [Member]</t>
  </si>
  <si>
    <t>Revolver</t>
  </si>
  <si>
    <t>Term Loan</t>
  </si>
  <si>
    <t>Note 9 - Property, Plant and Equipment - Summary of Property, Plant and Equipment (Details) - USD ($) $ in Thousands</t>
  </si>
  <si>
    <t>Property, plant, and equipment, gross</t>
  </si>
  <si>
    <t>Accumulated depreciation and amortization</t>
  </si>
  <si>
    <t>Land [Member]</t>
  </si>
  <si>
    <t>Orchards in Production and Land Improvements [Member]</t>
  </si>
  <si>
    <t>Building and Building Improvements [Member]</t>
  </si>
  <si>
    <t>Leasehold Improvements [Member]</t>
  </si>
  <si>
    <t>Furniture and Fixtures [Member]</t>
  </si>
  <si>
    <t>Computer and Telecommunication Equipment [Member]</t>
  </si>
  <si>
    <t>Software and Software Development Costs [Member]</t>
  </si>
  <si>
    <t>Capital Projects in Progress [Member]</t>
  </si>
  <si>
    <t>Note 10 - Fair Value Measurements - Assets and Liabilities Measured at Fair Value (Details) - USD ($) $ in Thousands</t>
  </si>
  <si>
    <t>Trading securities held in a “rabbi trust”</t>
  </si>
  <si>
    <t>Assets (liabilities) measured at fair value</t>
  </si>
  <si>
    <t>Fair Value, Inputs, Level 1 [Member]</t>
  </si>
  <si>
    <t>Fair Value, Inputs, Level 2 [Member]</t>
  </si>
  <si>
    <t>Fair Value, Inputs, Level 3 [Member]</t>
  </si>
  <si>
    <t>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si>
  <si>
    <t>Note 11 - Income Taxes (Details Textual) - USD ($) $ / shares in Units, $ in Thousands</t>
  </si>
  <si>
    <t>Effective Income Tax Rate Reconciliation, Percent, Total</t>
  </si>
  <si>
    <t>35.60%</t>
  </si>
  <si>
    <t>34.70%</t>
  </si>
  <si>
    <t>1.60%</t>
  </si>
  <si>
    <t>31.90%</t>
  </si>
  <si>
    <t>Income Tax Expense (Benefit), Continuing Operations, Adjustment of Deferred Tax (Asset) Liability</t>
  </si>
  <si>
    <t>Income Tax Expense (Benefit), Continuing Operations, Adjustment of Deferred Tax (Asset) Liability, Per Diluted Share</t>
  </si>
  <si>
    <t>Unrecognized Tax Benefits, Ending Balance</t>
  </si>
  <si>
    <t>Significant Change in Unrecognized Tax Benefits is Reasonably Possible, Amount of Unrecorded Benefit</t>
  </si>
  <si>
    <t>Note 12 - Business Segments (Details Textual)</t>
  </si>
  <si>
    <t>Number of Reportable Segments</t>
  </si>
  <si>
    <t>Note 12 - Business Segments - Segment Performance (Details) - USD ($) $ in Thousands</t>
  </si>
  <si>
    <t>Operating Segments [Member]</t>
  </si>
  <si>
    <t>Contribution margin</t>
  </si>
  <si>
    <t>Corporate, Non-Segment [Member]</t>
  </si>
  <si>
    <t>Corporate</t>
  </si>
  <si>
    <t>Intersegment Eliminations [Member]</t>
  </si>
  <si>
    <t>Consumer Floral [Member] | Operating Segments [Member]</t>
  </si>
  <si>
    <t>BloomNet Wire Service [Member] | Operating Segments [Member]</t>
  </si>
  <si>
    <t>Gourmet Food and Gift Baskets [Member] | Operating Segments [Member]</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48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36036960</v>
      </c>
    </row>
    <row r="20" spans="1:3">
      <c r="A20" s="4" t="s">
        <v>30</v>
      </c>
    </row>
    <row r="21" spans="1:3">
      <c r="A21" s="3" t="s">
        <v>4</v>
      </c>
    </row>
    <row r="22" spans="1:3">
      <c r="A22" s="4" t="s">
        <v>29</v>
      </c>
      <c r="C22" s="5" t="n">
        <v>28567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3069</v>
      </c>
      <c r="C3" s="7" t="n">
        <v>149732</v>
      </c>
    </row>
    <row r="4" spans="1:3">
      <c r="A4" s="4" t="s">
        <v>35</v>
      </c>
      <c r="B4" s="5" t="n">
        <v>22514</v>
      </c>
      <c r="C4" s="5" t="n">
        <v>14073</v>
      </c>
    </row>
    <row r="5" spans="1:3">
      <c r="A5" s="4" t="s">
        <v>36</v>
      </c>
      <c r="B5" s="5" t="n">
        <v>68906</v>
      </c>
      <c r="C5" s="5" t="n">
        <v>75862</v>
      </c>
    </row>
    <row r="6" spans="1:3">
      <c r="A6" s="4" t="s">
        <v>37</v>
      </c>
      <c r="B6" s="5" t="n">
        <v>17780</v>
      </c>
      <c r="C6" s="5" t="n">
        <v>17735</v>
      </c>
    </row>
    <row r="7" spans="1:3">
      <c r="A7" s="4" t="s">
        <v>38</v>
      </c>
      <c r="B7" s="5" t="n">
        <v>282269</v>
      </c>
      <c r="C7" s="5" t="n">
        <v>257402</v>
      </c>
    </row>
    <row r="8" spans="1:3">
      <c r="A8" s="4" t="s">
        <v>39</v>
      </c>
      <c r="B8" s="5" t="n">
        <v>153737</v>
      </c>
      <c r="C8" s="5" t="n">
        <v>161381</v>
      </c>
    </row>
    <row r="9" spans="1:3">
      <c r="A9" s="4" t="s">
        <v>40</v>
      </c>
      <c r="B9" s="5" t="n">
        <v>62590</v>
      </c>
      <c r="C9" s="5" t="n">
        <v>62590</v>
      </c>
    </row>
    <row r="10" spans="1:3">
      <c r="A10" s="4" t="s">
        <v>41</v>
      </c>
      <c r="B10" s="5" t="n">
        <v>60093</v>
      </c>
      <c r="C10" s="5" t="n">
        <v>61090</v>
      </c>
    </row>
    <row r="11" spans="1:3">
      <c r="A11" s="4" t="s">
        <v>42</v>
      </c>
      <c r="B11" s="5" t="n">
        <v>11664</v>
      </c>
      <c r="C11" s="5" t="n">
        <v>10007</v>
      </c>
    </row>
    <row r="12" spans="1:3">
      <c r="A12" s="4" t="s">
        <v>43</v>
      </c>
      <c r="B12" s="5" t="n">
        <v>570353</v>
      </c>
      <c r="C12" s="5" t="n">
        <v>552470</v>
      </c>
    </row>
    <row r="13" spans="1:3">
      <c r="A13" s="3" t="s">
        <v>44</v>
      </c>
    </row>
    <row r="14" spans="1:3">
      <c r="A14" s="4" t="s">
        <v>45</v>
      </c>
      <c r="B14" s="5" t="n">
        <v>19000</v>
      </c>
      <c r="C14" s="5" t="n">
        <v>27781</v>
      </c>
    </row>
    <row r="15" spans="1:3">
      <c r="A15" s="4" t="s">
        <v>46</v>
      </c>
      <c r="B15" s="5" t="n">
        <v>91941</v>
      </c>
      <c r="C15" s="5" t="n">
        <v>90206</v>
      </c>
    </row>
    <row r="16" spans="1:3">
      <c r="A16" s="4" t="s">
        <v>47</v>
      </c>
      <c r="B16" s="5" t="n">
        <v>9344</v>
      </c>
      <c r="C16" s="5" t="n">
        <v>7188</v>
      </c>
    </row>
    <row r="17" spans="1:3">
      <c r="A17" s="4" t="s">
        <v>48</v>
      </c>
      <c r="B17" s="5" t="n">
        <v>120285</v>
      </c>
      <c r="C17" s="5" t="n">
        <v>125175</v>
      </c>
    </row>
    <row r="18" spans="1:3">
      <c r="A18" s="4" t="s">
        <v>49</v>
      </c>
      <c r="B18" s="5" t="n">
        <v>94911</v>
      </c>
      <c r="C18" s="5" t="n">
        <v>101377</v>
      </c>
    </row>
    <row r="19" spans="1:3">
      <c r="A19" s="4" t="s">
        <v>50</v>
      </c>
      <c r="B19" s="5" t="n">
        <v>20864</v>
      </c>
      <c r="C19" s="5" t="n">
        <v>33868</v>
      </c>
    </row>
    <row r="20" spans="1:3">
      <c r="A20" s="4" t="s">
        <v>51</v>
      </c>
      <c r="B20" s="5" t="n">
        <v>11946</v>
      </c>
      <c r="C20" s="5" t="n">
        <v>9811</v>
      </c>
    </row>
    <row r="21" spans="1:3">
      <c r="A21" s="4" t="s">
        <v>52</v>
      </c>
      <c r="B21" s="5" t="n">
        <v>248006</v>
      </c>
      <c r="C21" s="5" t="n">
        <v>270231</v>
      </c>
    </row>
    <row r="22" spans="1:3">
      <c r="A22" s="4" t="s">
        <v>53</v>
      </c>
      <c r="B22" s="4" t="s">
        <v>54</v>
      </c>
      <c r="C22" s="4" t="s">
        <v>54</v>
      </c>
    </row>
    <row r="23" spans="1:3">
      <c r="A23" s="3" t="s">
        <v>55</v>
      </c>
    </row>
    <row r="24" spans="1:3">
      <c r="A24" s="4" t="s">
        <v>56</v>
      </c>
      <c r="B24" s="4" t="s">
        <v>54</v>
      </c>
      <c r="C24" s="4" t="s">
        <v>54</v>
      </c>
    </row>
    <row r="25" spans="1:3">
      <c r="A25" s="4" t="s">
        <v>57</v>
      </c>
      <c r="B25" s="5" t="n">
        <v>340901</v>
      </c>
      <c r="C25" s="5" t="n">
        <v>337726</v>
      </c>
    </row>
    <row r="26" spans="1:3">
      <c r="A26" s="4" t="s">
        <v>58</v>
      </c>
      <c r="B26" s="5" t="n">
        <v>81652</v>
      </c>
      <c r="C26" s="5" t="n">
        <v>32638</v>
      </c>
    </row>
    <row r="27" spans="1:3">
      <c r="A27" s="4" t="s">
        <v>59</v>
      </c>
      <c r="B27" s="5" t="n">
        <v>-198</v>
      </c>
      <c r="C27" s="5" t="n">
        <v>-187</v>
      </c>
    </row>
    <row r="28" spans="1:3">
      <c r="A28" s="4" t="s">
        <v>60</v>
      </c>
      <c r="B28" s="5" t="n">
        <v>-100865</v>
      </c>
      <c r="C28" s="5" t="n">
        <v>-88790</v>
      </c>
    </row>
    <row r="29" spans="1:3">
      <c r="A29" s="4" t="s">
        <v>61</v>
      </c>
      <c r="B29" s="5" t="n">
        <v>322347</v>
      </c>
      <c r="C29" s="5" t="n">
        <v>282239</v>
      </c>
    </row>
    <row r="30" spans="1:3">
      <c r="A30" s="4" t="s">
        <v>62</v>
      </c>
      <c r="B30" s="5" t="n">
        <v>570353</v>
      </c>
      <c r="C30" s="5" t="n">
        <v>552470</v>
      </c>
    </row>
    <row r="31" spans="1:3">
      <c r="A31" s="4" t="s">
        <v>28</v>
      </c>
    </row>
    <row r="32" spans="1:3">
      <c r="A32" s="3" t="s">
        <v>55</v>
      </c>
    </row>
    <row r="33" spans="1:3">
      <c r="A33" s="4" t="s">
        <v>63</v>
      </c>
      <c r="B33" s="5" t="n">
        <v>519</v>
      </c>
      <c r="C33" s="5" t="n">
        <v>513</v>
      </c>
    </row>
    <row r="34" spans="1:3">
      <c r="A34" s="4" t="s">
        <v>30</v>
      </c>
    </row>
    <row r="35" spans="1:3">
      <c r="A35" s="3" t="s">
        <v>55</v>
      </c>
    </row>
    <row r="36" spans="1:3">
      <c r="A36" s="4" t="s">
        <v>63</v>
      </c>
      <c r="B36" s="7" t="n">
        <v>338</v>
      </c>
      <c r="C36" s="7" t="n">
        <v>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5</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7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5</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75</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208</v>
      </c>
      <c r="C1" s="2" t="s">
        <v>209</v>
      </c>
      <c r="D1" s="2" t="s">
        <v>210</v>
      </c>
      <c r="E1" s="2" t="s">
        <v>32</v>
      </c>
    </row>
    <row r="2" spans="1:5">
      <c r="A2" s="4" t="s">
        <v>211</v>
      </c>
      <c r="E2" s="5" t="n">
        <v>700000</v>
      </c>
    </row>
    <row r="3" spans="1:5">
      <c r="A3" s="4" t="s">
        <v>212</v>
      </c>
      <c r="B3" s="4" t="s">
        <v>213</v>
      </c>
    </row>
    <row r="4" spans="1:5">
      <c r="A4" s="4" t="s">
        <v>214</v>
      </c>
    </row>
    <row r="5" spans="1:5">
      <c r="A5" s="4" t="s">
        <v>212</v>
      </c>
      <c r="C5" s="4" t="s">
        <v>213</v>
      </c>
      <c r="D5" s="4" t="s">
        <v>215</v>
      </c>
    </row>
    <row r="6" spans="1:5">
      <c r="A6" s="4" t="s">
        <v>216</v>
      </c>
    </row>
    <row r="7" spans="1:5">
      <c r="A7" s="4" t="s">
        <v>217</v>
      </c>
      <c r="E7" s="7"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4" t="s">
        <v>65</v>
      </c>
      <c r="B2" s="8" t="n">
        <v>0.01</v>
      </c>
      <c r="C2" s="8" t="n">
        <v>0.01</v>
      </c>
    </row>
    <row r="3" spans="1:3">
      <c r="A3" s="4" t="s">
        <v>66</v>
      </c>
      <c r="B3" s="5" t="n">
        <v>10000000</v>
      </c>
      <c r="C3" s="5" t="n">
        <v>10000000</v>
      </c>
    </row>
    <row r="4" spans="1:3">
      <c r="A4" s="4" t="s">
        <v>67</v>
      </c>
      <c r="B4" s="5" t="n">
        <v>0</v>
      </c>
      <c r="C4" s="5" t="n">
        <v>0</v>
      </c>
    </row>
    <row r="5" spans="1:3">
      <c r="A5" s="4" t="s">
        <v>28</v>
      </c>
    </row>
    <row r="6" spans="1:3">
      <c r="A6" s="4" t="s">
        <v>68</v>
      </c>
      <c r="B6" s="8" t="n">
        <v>0.01</v>
      </c>
      <c r="C6" s="8" t="n">
        <v>0.01</v>
      </c>
    </row>
    <row r="7" spans="1:3">
      <c r="A7" s="4" t="s">
        <v>69</v>
      </c>
      <c r="B7" s="5" t="n">
        <v>200000000</v>
      </c>
      <c r="C7" s="5" t="n">
        <v>200000000</v>
      </c>
    </row>
    <row r="8" spans="1:3">
      <c r="A8" s="4" t="s">
        <v>70</v>
      </c>
      <c r="B8" s="5" t="n">
        <v>51912721</v>
      </c>
      <c r="C8" s="5" t="n">
        <v>51227779</v>
      </c>
    </row>
    <row r="9" spans="1:3">
      <c r="A9" s="4" t="s">
        <v>71</v>
      </c>
      <c r="B9" s="5" t="n">
        <v>15970246</v>
      </c>
      <c r="C9" s="5" t="n">
        <v>14709731</v>
      </c>
    </row>
    <row r="10" spans="1:3">
      <c r="A10" s="4" t="s">
        <v>30</v>
      </c>
    </row>
    <row r="11" spans="1:3">
      <c r="A11" s="4" t="s">
        <v>68</v>
      </c>
      <c r="B11" s="8" t="n">
        <v>0.01</v>
      </c>
      <c r="C11" s="8" t="n">
        <v>0.01</v>
      </c>
    </row>
    <row r="12" spans="1:3">
      <c r="A12" s="4" t="s">
        <v>69</v>
      </c>
      <c r="B12" s="5" t="n">
        <v>200000000</v>
      </c>
      <c r="C12" s="5" t="n">
        <v>200000000</v>
      </c>
    </row>
    <row r="13" spans="1:3">
      <c r="A13" s="4" t="s">
        <v>70</v>
      </c>
      <c r="B13" s="5" t="n">
        <v>33847063</v>
      </c>
      <c r="C13" s="5" t="n">
        <v>33901603</v>
      </c>
    </row>
    <row r="14" spans="1:3">
      <c r="A14" s="4" t="s">
        <v>71</v>
      </c>
      <c r="B14" s="5" t="n">
        <v>5280000</v>
      </c>
      <c r="C14" s="5" t="n">
        <v>5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73</v>
      </c>
      <c r="D1" s="2" t="s">
        <v>1</v>
      </c>
    </row>
    <row r="2" spans="1:5">
      <c r="B2" s="2" t="s">
        <v>2</v>
      </c>
      <c r="C2" s="2" t="s">
        <v>74</v>
      </c>
      <c r="D2" s="2" t="s">
        <v>2</v>
      </c>
      <c r="E2" s="2" t="s">
        <v>74</v>
      </c>
    </row>
    <row r="3" spans="1:5">
      <c r="A3" s="4" t="s">
        <v>89</v>
      </c>
      <c r="B3" s="7" t="n">
        <v>-8463</v>
      </c>
      <c r="C3" s="7" t="n">
        <v>-11130</v>
      </c>
      <c r="D3" s="7" t="n">
        <v>49014</v>
      </c>
      <c r="E3" s="7" t="n">
        <v>36028</v>
      </c>
    </row>
    <row r="4" spans="1:5">
      <c r="A4" s="4" t="s">
        <v>219</v>
      </c>
      <c r="B4" s="5" t="n">
        <v>64527</v>
      </c>
      <c r="C4" s="5" t="n">
        <v>65199</v>
      </c>
      <c r="D4" s="5" t="n">
        <v>64694</v>
      </c>
      <c r="E4" s="5" t="n">
        <v>65169</v>
      </c>
    </row>
    <row r="5" spans="1:5">
      <c r="A5" s="4" t="s">
        <v>220</v>
      </c>
      <c r="B5" s="4" t="s">
        <v>54</v>
      </c>
      <c r="C5" s="4" t="s">
        <v>54</v>
      </c>
      <c r="D5" s="5" t="n">
        <v>2255</v>
      </c>
      <c r="E5" s="5" t="n">
        <v>2578</v>
      </c>
    </row>
    <row r="6" spans="1:5">
      <c r="A6" s="4" t="s">
        <v>221</v>
      </c>
      <c r="B6" s="5" t="n">
        <v>64527</v>
      </c>
      <c r="C6" s="5" t="n">
        <v>65199</v>
      </c>
      <c r="D6" s="5" t="n">
        <v>66949</v>
      </c>
      <c r="E6" s="5" t="n">
        <v>67747</v>
      </c>
    </row>
    <row r="7" spans="1:5">
      <c r="A7" s="4" t="s">
        <v>222</v>
      </c>
      <c r="B7" s="8" t="n">
        <v>-0.13</v>
      </c>
      <c r="C7" s="8" t="n">
        <v>-0.17</v>
      </c>
      <c r="D7" s="8" t="n">
        <v>0.76</v>
      </c>
      <c r="E7" s="8" t="n">
        <v>0.55</v>
      </c>
    </row>
    <row r="8" spans="1:5">
      <c r="A8" s="4" t="s">
        <v>223</v>
      </c>
      <c r="B8" s="8" t="n">
        <v>-0.13</v>
      </c>
      <c r="C8" s="8" t="n">
        <v>-0.17</v>
      </c>
      <c r="D8" s="8" t="n">
        <v>0.73</v>
      </c>
      <c r="E8" s="8" t="n">
        <v>0.53</v>
      </c>
    </row>
    <row r="9" spans="1:5">
      <c r="A9" s="4" t="s">
        <v>224</v>
      </c>
    </row>
    <row r="10" spans="1:5">
      <c r="A10" s="4" t="s">
        <v>220</v>
      </c>
      <c r="B10" s="4" t="s">
        <v>54</v>
      </c>
      <c r="C10" s="4" t="s">
        <v>54</v>
      </c>
      <c r="D10" s="5" t="n">
        <v>1564</v>
      </c>
      <c r="E10" s="5" t="n">
        <v>1511</v>
      </c>
    </row>
    <row r="11" spans="1:5">
      <c r="A11" s="4" t="s">
        <v>225</v>
      </c>
    </row>
    <row r="12" spans="1:5">
      <c r="A12" s="4" t="s">
        <v>220</v>
      </c>
      <c r="B12" s="4" t="s">
        <v>54</v>
      </c>
      <c r="C12" s="4" t="s">
        <v>54</v>
      </c>
      <c r="D12" s="5" t="n">
        <v>691</v>
      </c>
      <c r="E12" s="5" t="n">
        <v>106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4" t="s">
        <v>224</v>
      </c>
    </row>
    <row r="4" spans="1:2">
      <c r="A4" s="4" t="s">
        <v>228</v>
      </c>
      <c r="B4" s="9" t="n">
        <v>0.5</v>
      </c>
    </row>
    <row r="5" spans="1:2">
      <c r="A5" s="4" t="s">
        <v>229</v>
      </c>
      <c r="B5" s="4" t="s">
        <v>230</v>
      </c>
    </row>
    <row r="6" spans="1:2">
      <c r="A6" s="4" t="s">
        <v>225</v>
      </c>
    </row>
    <row r="7" spans="1:2">
      <c r="A7" s="4" t="s">
        <v>228</v>
      </c>
      <c r="B7" s="9" t="n">
        <v>5.4</v>
      </c>
    </row>
    <row r="8" spans="1:2">
      <c r="A8" s="4" t="s">
        <v>229</v>
      </c>
      <c r="B8"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3</v>
      </c>
      <c r="D1" s="2" t="s">
        <v>1</v>
      </c>
    </row>
    <row r="2" spans="1:5">
      <c r="B2" s="2" t="s">
        <v>2</v>
      </c>
      <c r="C2" s="2" t="s">
        <v>74</v>
      </c>
      <c r="D2" s="2" t="s">
        <v>2</v>
      </c>
      <c r="E2" s="2" t="s">
        <v>74</v>
      </c>
    </row>
    <row r="3" spans="1:5">
      <c r="A3" s="4" t="s">
        <v>233</v>
      </c>
      <c r="B3" s="7" t="n">
        <v>933</v>
      </c>
      <c r="C3" s="7" t="n">
        <v>1286</v>
      </c>
      <c r="D3" s="7" t="n">
        <v>3002</v>
      </c>
      <c r="E3" s="7" t="n">
        <v>4784</v>
      </c>
    </row>
    <row r="4" spans="1:5">
      <c r="A4" s="4" t="s">
        <v>234</v>
      </c>
      <c r="B4" s="5" t="n">
        <v>254</v>
      </c>
      <c r="C4" s="5" t="n">
        <v>387</v>
      </c>
      <c r="D4" s="5" t="n">
        <v>846</v>
      </c>
      <c r="E4" s="5" t="n">
        <v>1528</v>
      </c>
    </row>
    <row r="5" spans="1:5">
      <c r="A5" s="4" t="s">
        <v>235</v>
      </c>
      <c r="B5" s="5" t="n">
        <v>679</v>
      </c>
      <c r="C5" s="5" t="n">
        <v>899</v>
      </c>
      <c r="D5" s="5" t="n">
        <v>2156</v>
      </c>
      <c r="E5" s="5" t="n">
        <v>3256</v>
      </c>
    </row>
    <row r="6" spans="1:5">
      <c r="A6" s="4" t="s">
        <v>224</v>
      </c>
    </row>
    <row r="7" spans="1:5">
      <c r="A7" s="4" t="s">
        <v>233</v>
      </c>
      <c r="B7" s="5" t="n">
        <v>108</v>
      </c>
      <c r="C7" s="5" t="n">
        <v>110</v>
      </c>
      <c r="D7" s="5" t="n">
        <v>323</v>
      </c>
      <c r="E7" s="5" t="n">
        <v>337</v>
      </c>
    </row>
    <row r="8" spans="1:5">
      <c r="A8" s="4" t="s">
        <v>225</v>
      </c>
    </row>
    <row r="9" spans="1:5">
      <c r="A9" s="4" t="s">
        <v>233</v>
      </c>
      <c r="B9" s="7" t="n">
        <v>825</v>
      </c>
      <c r="C9" s="7" t="n">
        <v>1176</v>
      </c>
      <c r="D9" s="7" t="n">
        <v>2679</v>
      </c>
      <c r="E9" s="7" t="n">
        <v>44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73</v>
      </c>
      <c r="D1" s="2" t="s">
        <v>1</v>
      </c>
    </row>
    <row r="2" spans="1:5">
      <c r="B2" s="2" t="s">
        <v>2</v>
      </c>
      <c r="C2" s="2" t="s">
        <v>74</v>
      </c>
      <c r="D2" s="2" t="s">
        <v>2</v>
      </c>
      <c r="E2" s="2" t="s">
        <v>74</v>
      </c>
    </row>
    <row r="3" spans="1:5">
      <c r="A3" s="4" t="s">
        <v>233</v>
      </c>
      <c r="B3" s="7" t="n">
        <v>933</v>
      </c>
      <c r="C3" s="7" t="n">
        <v>1286</v>
      </c>
      <c r="D3" s="7" t="n">
        <v>3002</v>
      </c>
      <c r="E3" s="7" t="n">
        <v>4784</v>
      </c>
    </row>
    <row r="4" spans="1:5">
      <c r="A4" s="4" t="s">
        <v>237</v>
      </c>
    </row>
    <row r="5" spans="1:5">
      <c r="A5" s="4" t="s">
        <v>233</v>
      </c>
      <c r="B5" s="5" t="n">
        <v>248</v>
      </c>
      <c r="C5" s="5" t="n">
        <v>342</v>
      </c>
      <c r="D5" s="5" t="n">
        <v>804</v>
      </c>
      <c r="E5" s="5" t="n">
        <v>1384</v>
      </c>
    </row>
    <row r="6" spans="1:5">
      <c r="A6" s="4" t="s">
        <v>238</v>
      </c>
    </row>
    <row r="7" spans="1:5">
      <c r="A7" s="4" t="s">
        <v>233</v>
      </c>
      <c r="B7" s="5" t="n">
        <v>49</v>
      </c>
      <c r="C7" s="5" t="n">
        <v>71</v>
      </c>
      <c r="D7" s="5" t="n">
        <v>160</v>
      </c>
      <c r="E7" s="5" t="n">
        <v>267</v>
      </c>
    </row>
    <row r="8" spans="1:5">
      <c r="A8" s="4" t="s">
        <v>239</v>
      </c>
    </row>
    <row r="9" spans="1:5">
      <c r="A9" s="4" t="s">
        <v>233</v>
      </c>
      <c r="B9" s="7" t="n">
        <v>636</v>
      </c>
      <c r="C9" s="7" t="n">
        <v>873</v>
      </c>
      <c r="D9" s="7" t="n">
        <v>2038</v>
      </c>
      <c r="E9" s="7" t="n">
        <v>31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40</v>
      </c>
      <c r="B1" s="2" t="s">
        <v>1</v>
      </c>
    </row>
    <row r="2" spans="1:2">
      <c r="B2" s="2" t="s">
        <v>241</v>
      </c>
    </row>
    <row r="3" spans="1:2">
      <c r="A3" s="4" t="s">
        <v>242</v>
      </c>
      <c r="B3" s="5" t="n">
        <v>2127734</v>
      </c>
    </row>
    <row r="4" spans="1:2">
      <c r="A4" s="4" t="s">
        <v>243</v>
      </c>
      <c r="B4" s="8" t="n">
        <v>2.42</v>
      </c>
    </row>
    <row r="5" spans="1:2">
      <c r="A5" s="4" t="s">
        <v>244</v>
      </c>
      <c r="B5" s="4" t="s">
        <v>54</v>
      </c>
    </row>
    <row r="6" spans="1:2">
      <c r="A6" s="4" t="s">
        <v>245</v>
      </c>
      <c r="B6" s="4" t="s">
        <v>54</v>
      </c>
    </row>
    <row r="7" spans="1:2">
      <c r="A7" s="4" t="s">
        <v>246</v>
      </c>
      <c r="B7" s="5" t="n">
        <v>-34000</v>
      </c>
    </row>
    <row r="8" spans="1:2">
      <c r="A8" s="4" t="s">
        <v>247</v>
      </c>
      <c r="B8" s="8" t="n">
        <v>2.67</v>
      </c>
    </row>
    <row r="9" spans="1:2">
      <c r="A9" s="4" t="s">
        <v>248</v>
      </c>
      <c r="B9" s="5" t="n">
        <v>-17500</v>
      </c>
    </row>
    <row r="10" spans="1:2">
      <c r="A10" s="4" t="s">
        <v>249</v>
      </c>
      <c r="B10" s="8" t="n">
        <v>9.83</v>
      </c>
    </row>
    <row r="11" spans="1:2">
      <c r="A11" s="4" t="s">
        <v>242</v>
      </c>
      <c r="B11" s="5" t="n">
        <v>2076234</v>
      </c>
    </row>
    <row r="12" spans="1:2">
      <c r="A12" s="4" t="s">
        <v>243</v>
      </c>
      <c r="B12" s="8" t="n">
        <v>2.35</v>
      </c>
    </row>
    <row r="13" spans="1:2">
      <c r="A13" s="4" t="s">
        <v>250</v>
      </c>
      <c r="B13" s="4" t="s">
        <v>251</v>
      </c>
    </row>
    <row r="14" spans="1:2">
      <c r="A14" s="4" t="s">
        <v>252</v>
      </c>
      <c r="B14" s="7" t="n">
        <v>19612</v>
      </c>
    </row>
    <row r="15" spans="1:2">
      <c r="A15" s="4" t="s">
        <v>253</v>
      </c>
      <c r="B15" s="5" t="n">
        <v>2076234</v>
      </c>
    </row>
    <row r="16" spans="1:2">
      <c r="A16" s="4" t="s">
        <v>254</v>
      </c>
      <c r="B16" s="8" t="n">
        <v>2.35</v>
      </c>
    </row>
    <row r="17" spans="1:2">
      <c r="A17" s="4" t="s">
        <v>255</v>
      </c>
      <c r="B17" s="4" t="s">
        <v>251</v>
      </c>
    </row>
    <row r="18" spans="1:2">
      <c r="A18" s="4" t="s">
        <v>256</v>
      </c>
      <c r="B18" s="7" t="n">
        <v>19612</v>
      </c>
    </row>
    <row r="19" spans="1:2">
      <c r="A19" s="4" t="s">
        <v>257</v>
      </c>
      <c r="B19" s="5" t="n">
        <v>1682234</v>
      </c>
    </row>
    <row r="20" spans="1:2">
      <c r="A20" s="4" t="s">
        <v>258</v>
      </c>
      <c r="B20" s="8" t="n">
        <v>2.29</v>
      </c>
    </row>
    <row r="21" spans="1:2">
      <c r="A21" s="4" t="s">
        <v>259</v>
      </c>
      <c r="B21" s="4" t="s">
        <v>251</v>
      </c>
    </row>
    <row r="22" spans="1:2">
      <c r="A22" s="4" t="s">
        <v>260</v>
      </c>
      <c r="B22" s="7" t="n">
        <v>159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61</v>
      </c>
      <c r="B1" s="2" t="s">
        <v>1</v>
      </c>
    </row>
    <row r="2" spans="1:2">
      <c r="B2" s="2" t="s">
        <v>262</v>
      </c>
    </row>
    <row r="3" spans="1:2">
      <c r="A3" s="4" t="s">
        <v>263</v>
      </c>
      <c r="B3" s="5" t="n">
        <v>1352873</v>
      </c>
    </row>
    <row r="4" spans="1:2">
      <c r="A4" s="4" t="s">
        <v>264</v>
      </c>
      <c r="B4" s="8" t="n">
        <v>7.44</v>
      </c>
    </row>
    <row r="5" spans="1:2">
      <c r="A5" s="4" t="s">
        <v>265</v>
      </c>
      <c r="B5" s="5" t="n">
        <v>921473</v>
      </c>
    </row>
    <row r="6" spans="1:2">
      <c r="A6" s="4" t="s">
        <v>266</v>
      </c>
      <c r="B6" s="8" t="n">
        <v>9.5</v>
      </c>
    </row>
    <row r="7" spans="1:2">
      <c r="A7" s="4" t="s">
        <v>267</v>
      </c>
      <c r="B7" s="5" t="n">
        <v>-596402</v>
      </c>
    </row>
    <row r="8" spans="1:2">
      <c r="A8" s="4" t="s">
        <v>268</v>
      </c>
      <c r="B8" s="8" t="n">
        <v>7.76</v>
      </c>
    </row>
    <row r="9" spans="1:2">
      <c r="A9" s="4" t="s">
        <v>269</v>
      </c>
      <c r="B9" s="5" t="n">
        <v>-633404</v>
      </c>
    </row>
    <row r="10" spans="1:2">
      <c r="A10" s="4" t="s">
        <v>270</v>
      </c>
      <c r="B10" s="8" t="n">
        <v>9.5</v>
      </c>
    </row>
    <row r="11" spans="1:2">
      <c r="A11" s="4" t="s">
        <v>271</v>
      </c>
      <c r="B11" s="5" t="n">
        <v>1044540</v>
      </c>
    </row>
    <row r="12" spans="1:2">
      <c r="A12" s="4" t="s">
        <v>272</v>
      </c>
      <c r="B12" s="8" t="n">
        <v>7.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73</v>
      </c>
      <c r="B1" s="2" t="s">
        <v>274</v>
      </c>
      <c r="C1" s="2" t="s">
        <v>73</v>
      </c>
      <c r="D1" s="2" t="s">
        <v>275</v>
      </c>
    </row>
    <row r="2" spans="1:5">
      <c r="B2" s="2" t="s">
        <v>276</v>
      </c>
      <c r="C2" s="2" t="s">
        <v>32</v>
      </c>
      <c r="D2" s="2" t="s">
        <v>32</v>
      </c>
      <c r="E2" s="2" t="s">
        <v>277</v>
      </c>
    </row>
    <row r="3" spans="1:5">
      <c r="A3" s="4" t="s">
        <v>278</v>
      </c>
      <c r="D3" s="4" t="s">
        <v>279</v>
      </c>
    </row>
    <row r="4" spans="1:5">
      <c r="A4" s="4" t="s">
        <v>280</v>
      </c>
      <c r="D4" s="9" t="n">
        <v>85.59999999999999</v>
      </c>
    </row>
    <row r="5" spans="1:5">
      <c r="A5" s="4" t="s">
        <v>281</v>
      </c>
    </row>
    <row r="6" spans="1:5">
      <c r="A6" s="4" t="s">
        <v>282</v>
      </c>
      <c r="C6" s="9" t="n">
        <v>14.6</v>
      </c>
    </row>
    <row r="7" spans="1:5">
      <c r="A7" s="4" t="s">
        <v>283</v>
      </c>
    </row>
    <row r="8" spans="1:5">
      <c r="A8" s="4" t="s">
        <v>284</v>
      </c>
      <c r="E8" s="7" t="n">
        <v>115</v>
      </c>
    </row>
    <row r="9" spans="1:5">
      <c r="A9" s="4" t="s">
        <v>285</v>
      </c>
      <c r="B9" s="9" t="n">
        <v>-1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6</v>
      </c>
      <c r="B1" s="2" t="s">
        <v>2</v>
      </c>
      <c r="C1" s="2" t="s">
        <v>32</v>
      </c>
    </row>
    <row r="2" spans="1:3">
      <c r="A2" s="4" t="s">
        <v>287</v>
      </c>
      <c r="B2" s="7" t="n">
        <v>29716</v>
      </c>
      <c r="C2" s="7" t="n">
        <v>34476</v>
      </c>
    </row>
    <row r="3" spans="1:3">
      <c r="A3" s="4" t="s">
        <v>288</v>
      </c>
      <c r="B3" s="5" t="n">
        <v>8784</v>
      </c>
      <c r="C3" s="5" t="n">
        <v>11933</v>
      </c>
    </row>
    <row r="4" spans="1:3">
      <c r="A4" s="4" t="s">
        <v>289</v>
      </c>
      <c r="B4" s="5" t="n">
        <v>30406</v>
      </c>
      <c r="C4" s="5" t="n">
        <v>29453</v>
      </c>
    </row>
    <row r="5" spans="1:3">
      <c r="A5" s="4" t="s">
        <v>290</v>
      </c>
      <c r="B5" s="7" t="n">
        <v>68906</v>
      </c>
      <c r="C5" s="7" t="n">
        <v>758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91</v>
      </c>
      <c r="B1" s="2" t="s">
        <v>227</v>
      </c>
    </row>
    <row r="2" spans="1:2">
      <c r="A2" s="4" t="s">
        <v>292</v>
      </c>
      <c r="B2" s="9" t="n">
        <v>0.3</v>
      </c>
    </row>
    <row r="3" spans="1:2">
      <c r="A3" s="4" t="s">
        <v>293</v>
      </c>
      <c r="B3" s="10" t="n">
        <v>0.7</v>
      </c>
    </row>
    <row r="4" spans="1:2">
      <c r="A4" s="4" t="s">
        <v>294</v>
      </c>
      <c r="B4" s="10" t="n">
        <v>0.6</v>
      </c>
    </row>
    <row r="5" spans="1:2">
      <c r="A5" s="4" t="s">
        <v>295</v>
      </c>
      <c r="B5" s="10" t="n">
        <v>0.6</v>
      </c>
    </row>
    <row r="6" spans="1:2">
      <c r="A6" s="4" t="s">
        <v>296</v>
      </c>
      <c r="B6" s="10" t="n">
        <v>0.5</v>
      </c>
    </row>
    <row r="7" spans="1:2">
      <c r="A7" s="4" t="s">
        <v>297</v>
      </c>
      <c r="B7" s="9" t="n">
        <v>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4" t="s">
        <v>40</v>
      </c>
      <c r="B2" s="7" t="n">
        <v>62590</v>
      </c>
      <c r="C2" s="7" t="n">
        <v>62590</v>
      </c>
    </row>
    <row r="3" spans="1:3">
      <c r="A3" s="4" t="s">
        <v>299</v>
      </c>
    </row>
    <row r="4" spans="1:3">
      <c r="A4" s="4" t="s">
        <v>40</v>
      </c>
      <c r="B4" s="5" t="n">
        <v>17441</v>
      </c>
    </row>
    <row r="5" spans="1:3">
      <c r="A5" s="4" t="s">
        <v>300</v>
      </c>
    </row>
    <row r="6" spans="1:3">
      <c r="A6" s="4" t="s">
        <v>40</v>
      </c>
      <c r="B6" s="4" t="s">
        <v>54</v>
      </c>
    </row>
    <row r="7" spans="1:3">
      <c r="A7" s="4" t="s">
        <v>301</v>
      </c>
    </row>
    <row r="8" spans="1:3">
      <c r="A8" s="4" t="s">
        <v>40</v>
      </c>
      <c r="B8" s="7" t="n">
        <v>451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238545</v>
      </c>
      <c r="C3" s="7" t="n">
        <v>233715</v>
      </c>
      <c r="D3" s="7" t="n">
        <v>921987</v>
      </c>
      <c r="E3" s="7" t="n">
        <v>954097</v>
      </c>
    </row>
    <row r="4" spans="1:5">
      <c r="A4" s="4" t="s">
        <v>76</v>
      </c>
      <c r="B4" s="5" t="n">
        <v>145090</v>
      </c>
      <c r="C4" s="5" t="n">
        <v>140134</v>
      </c>
      <c r="D4" s="5" t="n">
        <v>525995</v>
      </c>
      <c r="E4" s="5" t="n">
        <v>532135</v>
      </c>
    </row>
    <row r="5" spans="1:5">
      <c r="A5" s="4" t="s">
        <v>77</v>
      </c>
      <c r="B5" s="5" t="n">
        <v>93455</v>
      </c>
      <c r="C5" s="5" t="n">
        <v>93581</v>
      </c>
      <c r="D5" s="5" t="n">
        <v>395992</v>
      </c>
      <c r="E5" s="5" t="n">
        <v>421962</v>
      </c>
    </row>
    <row r="6" spans="1:5">
      <c r="A6" s="3" t="s">
        <v>78</v>
      </c>
    </row>
    <row r="7" spans="1:5">
      <c r="A7" s="4" t="s">
        <v>79</v>
      </c>
      <c r="B7" s="5" t="n">
        <v>68215</v>
      </c>
      <c r="C7" s="5" t="n">
        <v>70158</v>
      </c>
      <c r="D7" s="5" t="n">
        <v>231708</v>
      </c>
      <c r="E7" s="5" t="n">
        <v>245112</v>
      </c>
    </row>
    <row r="8" spans="1:5">
      <c r="A8" s="4" t="s">
        <v>80</v>
      </c>
      <c r="B8" s="5" t="n">
        <v>10241</v>
      </c>
      <c r="C8" s="5" t="n">
        <v>10254</v>
      </c>
      <c r="D8" s="5" t="n">
        <v>29086</v>
      </c>
      <c r="E8" s="5" t="n">
        <v>29591</v>
      </c>
    </row>
    <row r="9" spans="1:5">
      <c r="A9" s="4" t="s">
        <v>81</v>
      </c>
      <c r="B9" s="5" t="n">
        <v>19553</v>
      </c>
      <c r="C9" s="5" t="n">
        <v>20962</v>
      </c>
      <c r="D9" s="5" t="n">
        <v>58128</v>
      </c>
      <c r="E9" s="5" t="n">
        <v>64446</v>
      </c>
    </row>
    <row r="10" spans="1:5">
      <c r="A10" s="4" t="s">
        <v>82</v>
      </c>
      <c r="B10" s="5" t="n">
        <v>7885</v>
      </c>
      <c r="C10" s="5" t="n">
        <v>8492</v>
      </c>
      <c r="D10" s="5" t="n">
        <v>24646</v>
      </c>
      <c r="E10" s="5" t="n">
        <v>25656</v>
      </c>
    </row>
    <row r="11" spans="1:5">
      <c r="A11" s="4" t="s">
        <v>83</v>
      </c>
      <c r="B11" s="5" t="n">
        <v>105894</v>
      </c>
      <c r="C11" s="5" t="n">
        <v>109866</v>
      </c>
      <c r="D11" s="5" t="n">
        <v>343568</v>
      </c>
      <c r="E11" s="5" t="n">
        <v>364805</v>
      </c>
    </row>
    <row r="12" spans="1:5">
      <c r="A12" s="4" t="s">
        <v>84</v>
      </c>
      <c r="B12" s="5" t="n">
        <v>-12439</v>
      </c>
      <c r="C12" s="5" t="n">
        <v>-16285</v>
      </c>
      <c r="D12" s="5" t="n">
        <v>52424</v>
      </c>
      <c r="E12" s="5" t="n">
        <v>57157</v>
      </c>
    </row>
    <row r="13" spans="1:5">
      <c r="A13" s="4" t="s">
        <v>85</v>
      </c>
      <c r="B13" s="5" t="n">
        <v>662</v>
      </c>
      <c r="C13" s="5" t="n">
        <v>1191</v>
      </c>
      <c r="D13" s="5" t="n">
        <v>2919</v>
      </c>
      <c r="E13" s="5" t="n">
        <v>4796</v>
      </c>
    </row>
    <row r="14" spans="1:5">
      <c r="A14" s="4" t="s">
        <v>86</v>
      </c>
      <c r="B14" s="5" t="n">
        <v>31</v>
      </c>
      <c r="C14" s="5" t="n">
        <v>-421</v>
      </c>
      <c r="D14" s="5" t="n">
        <v>-315</v>
      </c>
      <c r="E14" s="5" t="n">
        <v>-570</v>
      </c>
    </row>
    <row r="15" spans="1:5">
      <c r="A15" s="4" t="s">
        <v>87</v>
      </c>
      <c r="B15" s="5" t="n">
        <v>-13132</v>
      </c>
      <c r="C15" s="5" t="n">
        <v>-17055</v>
      </c>
      <c r="D15" s="5" t="n">
        <v>49820</v>
      </c>
      <c r="E15" s="5" t="n">
        <v>52931</v>
      </c>
    </row>
    <row r="16" spans="1:5">
      <c r="A16" s="4" t="s">
        <v>88</v>
      </c>
      <c r="B16" s="5" t="n">
        <v>-4669</v>
      </c>
      <c r="C16" s="5" t="n">
        <v>-5925</v>
      </c>
      <c r="D16" s="5" t="n">
        <v>806</v>
      </c>
      <c r="E16" s="5" t="n">
        <v>16903</v>
      </c>
    </row>
    <row r="17" spans="1:5">
      <c r="A17" s="4" t="s">
        <v>89</v>
      </c>
      <c r="B17" s="7" t="n">
        <v>-8463</v>
      </c>
      <c r="C17" s="7" t="n">
        <v>-11130</v>
      </c>
      <c r="D17" s="7" t="n">
        <v>49014</v>
      </c>
      <c r="E17" s="7" t="n">
        <v>36028</v>
      </c>
    </row>
    <row r="18" spans="1:5">
      <c r="A18" s="4" t="s">
        <v>90</v>
      </c>
      <c r="B18" s="8" t="n">
        <v>-0.13</v>
      </c>
      <c r="C18" s="8" t="n">
        <v>-0.17</v>
      </c>
      <c r="D18" s="8" t="n">
        <v>0.76</v>
      </c>
      <c r="E18" s="8" t="n">
        <v>0.55</v>
      </c>
    </row>
    <row r="19" spans="1:5">
      <c r="A19" s="4" t="s">
        <v>91</v>
      </c>
      <c r="B19" s="8" t="n">
        <v>-0.13</v>
      </c>
      <c r="C19" s="8" t="n">
        <v>-0.17</v>
      </c>
      <c r="D19" s="8" t="n">
        <v>0.73</v>
      </c>
      <c r="E19" s="8" t="n">
        <v>0.53</v>
      </c>
    </row>
    <row r="20" spans="1:5">
      <c r="A20" s="3" t="s">
        <v>92</v>
      </c>
    </row>
    <row r="21" spans="1:5">
      <c r="A21" s="4" t="s">
        <v>93</v>
      </c>
      <c r="B21" s="5" t="n">
        <v>64527</v>
      </c>
      <c r="C21" s="5" t="n">
        <v>65199</v>
      </c>
      <c r="D21" s="5" t="n">
        <v>64694</v>
      </c>
      <c r="E21" s="5" t="n">
        <v>65169</v>
      </c>
    </row>
    <row r="22" spans="1:5">
      <c r="A22" s="4" t="s">
        <v>94</v>
      </c>
      <c r="B22" s="5" t="n">
        <v>64527</v>
      </c>
      <c r="C22" s="5" t="n">
        <v>65199</v>
      </c>
      <c r="D22" s="5" t="n">
        <v>66949</v>
      </c>
      <c r="E22" s="5" t="n">
        <v>67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32</v>
      </c>
    </row>
    <row r="3" spans="1:3">
      <c r="A3" s="4" t="s">
        <v>303</v>
      </c>
      <c r="B3" s="7" t="n">
        <v>22550</v>
      </c>
      <c r="C3" s="7" t="n">
        <v>22550</v>
      </c>
    </row>
    <row r="4" spans="1:3">
      <c r="A4" s="4" t="s">
        <v>304</v>
      </c>
      <c r="B4" s="5" t="n">
        <v>17299</v>
      </c>
      <c r="C4" s="5" t="n">
        <v>16209</v>
      </c>
    </row>
    <row r="5" spans="1:3">
      <c r="A5" s="4" t="s">
        <v>305</v>
      </c>
      <c r="B5" s="5" t="n">
        <v>5251</v>
      </c>
      <c r="C5" s="5" t="n">
        <v>6341</v>
      </c>
    </row>
    <row r="6" spans="1:3">
      <c r="A6" s="4" t="s">
        <v>306</v>
      </c>
      <c r="B6" s="5" t="n">
        <v>54842</v>
      </c>
      <c r="C6" s="5" t="n">
        <v>54749</v>
      </c>
    </row>
    <row r="7" spans="1:3">
      <c r="A7" s="4" t="s">
        <v>307</v>
      </c>
      <c r="B7" s="5" t="n">
        <v>77392</v>
      </c>
      <c r="C7" s="5" t="n">
        <v>77299</v>
      </c>
    </row>
    <row r="8" spans="1:3">
      <c r="A8" s="4" t="s">
        <v>308</v>
      </c>
      <c r="B8" s="5" t="n">
        <v>60093</v>
      </c>
      <c r="C8" s="5" t="n">
        <v>61090</v>
      </c>
    </row>
    <row r="9" spans="1:3">
      <c r="A9" s="4" t="s">
        <v>309</v>
      </c>
    </row>
    <row r="10" spans="1:3">
      <c r="A10" s="4" t="s">
        <v>303</v>
      </c>
      <c r="B10" s="5" t="n">
        <v>7420</v>
      </c>
      <c r="C10" s="5" t="n">
        <v>7420</v>
      </c>
    </row>
    <row r="11" spans="1:3">
      <c r="A11" s="4" t="s">
        <v>304</v>
      </c>
      <c r="B11" s="5" t="n">
        <v>6016</v>
      </c>
      <c r="C11" s="5" t="n">
        <v>5937</v>
      </c>
    </row>
    <row r="12" spans="1:3">
      <c r="A12" s="4" t="s">
        <v>305</v>
      </c>
      <c r="B12" s="7" t="n">
        <v>1404</v>
      </c>
      <c r="C12" s="5" t="n">
        <v>1483</v>
      </c>
    </row>
    <row r="13" spans="1:3">
      <c r="A13" s="4" t="s">
        <v>310</v>
      </c>
    </row>
    <row r="14" spans="1:3">
      <c r="A14" s="4" t="s">
        <v>311</v>
      </c>
      <c r="B14" s="4" t="s">
        <v>312</v>
      </c>
    </row>
    <row r="15" spans="1:3">
      <c r="A15" s="4" t="s">
        <v>313</v>
      </c>
    </row>
    <row r="16" spans="1:3">
      <c r="A16" s="4" t="s">
        <v>311</v>
      </c>
      <c r="B16" s="4" t="s">
        <v>314</v>
      </c>
    </row>
    <row r="17" spans="1:3">
      <c r="A17" s="4" t="s">
        <v>315</v>
      </c>
    </row>
    <row r="18" spans="1:3">
      <c r="A18" s="4" t="s">
        <v>303</v>
      </c>
      <c r="B18" s="7" t="n">
        <v>12184</v>
      </c>
      <c r="C18" s="5" t="n">
        <v>12184</v>
      </c>
    </row>
    <row r="19" spans="1:3">
      <c r="A19" s="4" t="s">
        <v>304</v>
      </c>
      <c r="B19" s="5" t="n">
        <v>9146</v>
      </c>
      <c r="C19" s="5" t="n">
        <v>8227</v>
      </c>
    </row>
    <row r="20" spans="1:3">
      <c r="A20" s="4" t="s">
        <v>305</v>
      </c>
      <c r="B20" s="7" t="n">
        <v>3038</v>
      </c>
      <c r="C20" s="5" t="n">
        <v>3957</v>
      </c>
    </row>
    <row r="21" spans="1:3">
      <c r="A21" s="4" t="s">
        <v>316</v>
      </c>
    </row>
    <row r="22" spans="1:3">
      <c r="A22" s="4" t="s">
        <v>311</v>
      </c>
      <c r="B22" s="4" t="s">
        <v>317</v>
      </c>
    </row>
    <row r="23" spans="1:3">
      <c r="A23" s="4" t="s">
        <v>318</v>
      </c>
    </row>
    <row r="24" spans="1:3">
      <c r="A24" s="4" t="s">
        <v>311</v>
      </c>
      <c r="B24" s="4" t="s">
        <v>319</v>
      </c>
    </row>
    <row r="25" spans="1:3">
      <c r="A25" s="4" t="s">
        <v>320</v>
      </c>
    </row>
    <row r="26" spans="1:3">
      <c r="A26" s="4" t="s">
        <v>303</v>
      </c>
      <c r="B26" s="7" t="n">
        <v>2946</v>
      </c>
      <c r="C26" s="5" t="n">
        <v>2946</v>
      </c>
    </row>
    <row r="27" spans="1:3">
      <c r="A27" s="4" t="s">
        <v>304</v>
      </c>
      <c r="B27" s="5" t="n">
        <v>2137</v>
      </c>
      <c r="C27" s="5" t="n">
        <v>2045</v>
      </c>
    </row>
    <row r="28" spans="1:3">
      <c r="A28" s="4" t="s">
        <v>305</v>
      </c>
      <c r="B28" s="7" t="n">
        <v>809</v>
      </c>
      <c r="C28" s="7" t="n">
        <v>901</v>
      </c>
    </row>
    <row r="29" spans="1:3">
      <c r="A29" s="4" t="s">
        <v>321</v>
      </c>
    </row>
    <row r="30" spans="1:3">
      <c r="A30" s="4" t="s">
        <v>311</v>
      </c>
      <c r="B30" s="4" t="s">
        <v>322</v>
      </c>
    </row>
    <row r="31" spans="1:3">
      <c r="A31" s="4" t="s">
        <v>323</v>
      </c>
    </row>
    <row r="32" spans="1:3">
      <c r="A32" s="4" t="s">
        <v>311</v>
      </c>
      <c r="B32"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r="A1" s="1" t="s">
        <v>324</v>
      </c>
      <c r="B1" s="2" t="s">
        <v>73</v>
      </c>
      <c r="E1" s="2" t="s">
        <v>1</v>
      </c>
    </row>
    <row r="2" spans="1:7">
      <c r="B2" s="2" t="s">
        <v>2</v>
      </c>
      <c r="C2" s="2" t="s">
        <v>325</v>
      </c>
      <c r="D2" s="2" t="s">
        <v>74</v>
      </c>
      <c r="E2" s="2" t="s">
        <v>2</v>
      </c>
      <c r="F2" s="2" t="s">
        <v>74</v>
      </c>
      <c r="G2" s="2" t="s">
        <v>32</v>
      </c>
    </row>
    <row r="3" spans="1:7">
      <c r="A3" s="4" t="s">
        <v>326</v>
      </c>
      <c r="B3" s="9" t="n">
        <v>1.8</v>
      </c>
      <c r="E3" s="9" t="n">
        <v>1.8</v>
      </c>
      <c r="G3" s="9" t="n">
        <v>1.7</v>
      </c>
    </row>
    <row r="4" spans="1:7">
      <c r="A4" s="4" t="s">
        <v>327</v>
      </c>
    </row>
    <row r="5" spans="1:7">
      <c r="A5" s="4" t="s">
        <v>328</v>
      </c>
      <c r="B5" s="4" t="s">
        <v>329</v>
      </c>
      <c r="E5" s="4" t="s">
        <v>329</v>
      </c>
    </row>
    <row r="6" spans="1:7">
      <c r="A6" s="4" t="s">
        <v>330</v>
      </c>
      <c r="B6" s="9" t="n">
        <v>0.6</v>
      </c>
      <c r="E6" s="9" t="n">
        <v>0.6</v>
      </c>
      <c r="G6" s="7" t="n">
        <v>1</v>
      </c>
    </row>
    <row r="7" spans="1:7">
      <c r="A7" s="4" t="s">
        <v>331</v>
      </c>
      <c r="B7" s="10" t="n">
        <v>-0.1</v>
      </c>
      <c r="D7" s="9" t="n">
        <v>-0.1</v>
      </c>
      <c r="E7" s="10" t="n">
        <v>-0.1</v>
      </c>
      <c r="F7" s="9" t="n">
        <v>-0.1</v>
      </c>
    </row>
    <row r="8" spans="1:7">
      <c r="A8" s="4" t="s">
        <v>332</v>
      </c>
      <c r="C8" s="4" t="s">
        <v>333</v>
      </c>
    </row>
    <row r="9" spans="1:7">
      <c r="A9" s="4" t="s">
        <v>334</v>
      </c>
    </row>
    <row r="10" spans="1:7">
      <c r="A10" s="4" t="s">
        <v>335</v>
      </c>
      <c r="C10" s="9" t="n">
        <v>0.2</v>
      </c>
    </row>
    <row r="11" spans="1:7">
      <c r="A11" s="4" t="s">
        <v>336</v>
      </c>
    </row>
    <row r="12" spans="1:7">
      <c r="A12" s="4" t="s">
        <v>337</v>
      </c>
      <c r="C12" s="4" t="s">
        <v>333</v>
      </c>
    </row>
    <row r="13" spans="1:7">
      <c r="A13" s="4" t="s">
        <v>326</v>
      </c>
      <c r="B13" s="9" t="n">
        <v>0.1</v>
      </c>
      <c r="E13" s="9" t="n">
        <v>0.1</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38</v>
      </c>
      <c r="C1" s="2" t="s">
        <v>1</v>
      </c>
    </row>
    <row r="2" spans="1:5">
      <c r="C2" s="2" t="s">
        <v>2</v>
      </c>
      <c r="D2" s="2" t="s">
        <v>32</v>
      </c>
      <c r="E2" s="2" t="s">
        <v>339</v>
      </c>
    </row>
    <row r="3" spans="1:5">
      <c r="A3" s="4" t="s">
        <v>340</v>
      </c>
    </row>
    <row r="4" spans="1:5">
      <c r="A4" s="4" t="s">
        <v>341</v>
      </c>
      <c r="C4" s="7" t="n">
        <v>200000</v>
      </c>
    </row>
    <row r="5" spans="1:5">
      <c r="A5" s="4" t="s">
        <v>342</v>
      </c>
      <c r="C5" s="5" t="n">
        <v>100000</v>
      </c>
    </row>
    <row r="6" spans="1:5">
      <c r="A6" s="4" t="s">
        <v>343</v>
      </c>
    </row>
    <row r="7" spans="1:5">
      <c r="A7" s="4" t="s">
        <v>344</v>
      </c>
      <c r="B7" s="4" t="s">
        <v>345</v>
      </c>
      <c r="C7" s="5" t="n">
        <v>107094</v>
      </c>
      <c r="D7" s="7" t="n">
        <v>112125</v>
      </c>
    </row>
    <row r="8" spans="1:5">
      <c r="A8" s="4" t="s">
        <v>346</v>
      </c>
      <c r="C8" s="5" t="n">
        <v>2200</v>
      </c>
    </row>
    <row r="9" spans="1:5">
      <c r="A9" s="4" t="s">
        <v>347</v>
      </c>
      <c r="C9" s="5" t="n">
        <v>10100</v>
      </c>
    </row>
    <row r="10" spans="1:5">
      <c r="A10" s="4" t="s">
        <v>348</v>
      </c>
      <c r="C10" s="5" t="n">
        <v>12900</v>
      </c>
    </row>
    <row r="11" spans="1:5">
      <c r="A11" s="4" t="s">
        <v>349</v>
      </c>
      <c r="C11" s="5" t="n">
        <v>15800</v>
      </c>
    </row>
    <row r="12" spans="1:5">
      <c r="A12" s="4" t="s">
        <v>350</v>
      </c>
      <c r="C12" s="7" t="n">
        <v>66100</v>
      </c>
    </row>
    <row r="13" spans="1:5">
      <c r="A13" s="4" t="s">
        <v>351</v>
      </c>
    </row>
    <row r="14" spans="1:5">
      <c r="A14" s="4" t="s">
        <v>344</v>
      </c>
      <c r="E14" s="7" t="n">
        <v>115000</v>
      </c>
    </row>
    <row r="15" spans="1:5">
      <c r="A15" s="4" t="s">
        <v>352</v>
      </c>
      <c r="C15" s="5" t="n">
        <v>19</v>
      </c>
    </row>
    <row r="16" spans="1:5">
      <c r="A16" s="4" t="s">
        <v>353</v>
      </c>
      <c r="C16" s="4" t="s">
        <v>333</v>
      </c>
    </row>
    <row r="17" spans="1:5">
      <c r="A17" s="4" t="s">
        <v>354</v>
      </c>
      <c r="C17" s="4" t="s">
        <v>355</v>
      </c>
    </row>
    <row r="18" spans="1:5">
      <c r="A18" s="4" t="s">
        <v>356</v>
      </c>
      <c r="C18" s="4" t="s">
        <v>357</v>
      </c>
    </row>
    <row r="19" spans="1:5">
      <c r="A19" s="4" t="s">
        <v>358</v>
      </c>
      <c r="C19" s="4" t="s">
        <v>359</v>
      </c>
    </row>
    <row r="20" spans="1:5">
      <c r="A20" s="4" t="s">
        <v>360</v>
      </c>
      <c r="C20" s="4" t="s">
        <v>361</v>
      </c>
    </row>
    <row r="21" spans="1:5">
      <c r="A21" s="4" t="s">
        <v>362</v>
      </c>
      <c r="C21" s="7" t="n">
        <v>61800</v>
      </c>
    </row>
    <row r="22" spans="1:5">
      <c r="A22" s="4" t="s">
        <v>363</v>
      </c>
    </row>
    <row r="23" spans="1:5">
      <c r="A23" s="4" t="s">
        <v>364</v>
      </c>
      <c r="C23" s="4" t="s">
        <v>365</v>
      </c>
    </row>
    <row r="24" spans="1:5">
      <c r="A24" s="4" t="s">
        <v>366</v>
      </c>
    </row>
    <row r="25" spans="1:5">
      <c r="A25" s="4" t="s">
        <v>364</v>
      </c>
      <c r="C25" s="4" t="s">
        <v>367</v>
      </c>
    </row>
    <row r="26" spans="1:5">
      <c r="A26" s="4" t="s">
        <v>368</v>
      </c>
    </row>
    <row r="27" spans="1:5">
      <c r="A27" s="4" t="s">
        <v>369</v>
      </c>
      <c r="C27" s="4" t="s">
        <v>370</v>
      </c>
    </row>
    <row r="28" spans="1:5">
      <c r="A28" s="4" t="s">
        <v>371</v>
      </c>
    </row>
    <row r="29" spans="1:5">
      <c r="A29" s="4" t="s">
        <v>369</v>
      </c>
      <c r="C29" s="4" t="s">
        <v>372</v>
      </c>
    </row>
    <row r="30" spans="1:5">
      <c r="A30" s="4" t="s">
        <v>373</v>
      </c>
    </row>
    <row r="31" spans="1:5">
      <c r="A31" s="4" t="s">
        <v>364</v>
      </c>
      <c r="C31" s="4" t="s">
        <v>374</v>
      </c>
    </row>
    <row r="32" spans="1:5">
      <c r="A32" s="4" t="s">
        <v>375</v>
      </c>
    </row>
    <row r="33" spans="1:5">
      <c r="A33" s="4" t="s">
        <v>364</v>
      </c>
      <c r="C33" s="4" t="s">
        <v>376</v>
      </c>
    </row>
    <row r="34" spans="1:5"/>
    <row r="35" spans="1:5">
      <c r="A35" s="4" t="s">
        <v>345</v>
      </c>
      <c r="B35" s="4" t="s">
        <v>377</v>
      </c>
    </row>
  </sheetData>
  <mergeCells count="3">
    <mergeCell ref="A1:B2"/>
    <mergeCell ref="A34:D34"/>
    <mergeCell ref="B35:D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8</v>
      </c>
      <c r="C1" s="2" t="s">
        <v>2</v>
      </c>
      <c r="D1" s="2" t="s">
        <v>32</v>
      </c>
    </row>
    <row r="2" spans="1:4">
      <c r="A2" s="4" t="s">
        <v>379</v>
      </c>
      <c r="C2" s="7" t="n">
        <v>-2839</v>
      </c>
      <c r="D2" s="7" t="n">
        <v>-3560</v>
      </c>
    </row>
    <row r="3" spans="1:4">
      <c r="A3" s="4" t="s">
        <v>380</v>
      </c>
      <c r="C3" s="5" t="n">
        <v>104255</v>
      </c>
      <c r="D3" s="5" t="n">
        <v>108565</v>
      </c>
    </row>
    <row r="4" spans="1:4">
      <c r="A4" s="4" t="s">
        <v>381</v>
      </c>
      <c r="C4" s="5" t="n">
        <v>9344</v>
      </c>
      <c r="D4" s="5" t="n">
        <v>7188</v>
      </c>
    </row>
    <row r="5" spans="1:4">
      <c r="A5" s="4" t="s">
        <v>49</v>
      </c>
      <c r="C5" s="5" t="n">
        <v>94911</v>
      </c>
      <c r="D5" s="5" t="n">
        <v>101377</v>
      </c>
    </row>
    <row r="6" spans="1:4">
      <c r="A6" s="4" t="s">
        <v>382</v>
      </c>
    </row>
    <row r="7" spans="1:4">
      <c r="A7" s="4" t="s">
        <v>383</v>
      </c>
      <c r="B7" s="4" t="s">
        <v>345</v>
      </c>
      <c r="C7" s="4" t="s">
        <v>54</v>
      </c>
      <c r="D7" s="4" t="s">
        <v>54</v>
      </c>
    </row>
    <row r="8" spans="1:4">
      <c r="A8" s="4" t="s">
        <v>343</v>
      </c>
    </row>
    <row r="9" spans="1:4">
      <c r="A9" s="4" t="s">
        <v>384</v>
      </c>
      <c r="B9" s="4" t="s">
        <v>345</v>
      </c>
      <c r="C9" s="7" t="n">
        <v>107094</v>
      </c>
      <c r="D9" s="7" t="n">
        <v>112125</v>
      </c>
    </row>
    <row r="10" spans="1:4"/>
    <row r="11" spans="1:4">
      <c r="A11" s="4" t="s">
        <v>345</v>
      </c>
      <c r="B11" s="4" t="s">
        <v>377</v>
      </c>
    </row>
  </sheetData>
  <mergeCells count="3">
    <mergeCell ref="A1:B1"/>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4" t="s">
        <v>386</v>
      </c>
      <c r="B2" s="7" t="n">
        <v>346274</v>
      </c>
      <c r="C2" s="7" t="n">
        <v>330700</v>
      </c>
    </row>
    <row r="3" spans="1:3">
      <c r="A3" s="4" t="s">
        <v>387</v>
      </c>
      <c r="B3" s="5" t="n">
        <v>-192537</v>
      </c>
      <c r="C3" s="5" t="n">
        <v>-169319</v>
      </c>
    </row>
    <row r="4" spans="1:3">
      <c r="A4" s="4" t="s">
        <v>39</v>
      </c>
      <c r="B4" s="5" t="n">
        <v>153737</v>
      </c>
      <c r="C4" s="5" t="n">
        <v>161381</v>
      </c>
    </row>
    <row r="5" spans="1:3">
      <c r="A5" s="4" t="s">
        <v>388</v>
      </c>
    </row>
    <row r="6" spans="1:3">
      <c r="A6" s="4" t="s">
        <v>386</v>
      </c>
      <c r="B6" s="5" t="n">
        <v>30789</v>
      </c>
      <c r="C6" s="5" t="n">
        <v>30789</v>
      </c>
    </row>
    <row r="7" spans="1:3">
      <c r="A7" s="4" t="s">
        <v>389</v>
      </c>
    </row>
    <row r="8" spans="1:3">
      <c r="A8" s="4" t="s">
        <v>386</v>
      </c>
      <c r="B8" s="5" t="n">
        <v>10830</v>
      </c>
      <c r="C8" s="5" t="n">
        <v>9703</v>
      </c>
    </row>
    <row r="9" spans="1:3">
      <c r="A9" s="4" t="s">
        <v>390</v>
      </c>
    </row>
    <row r="10" spans="1:3">
      <c r="A10" s="4" t="s">
        <v>386</v>
      </c>
      <c r="B10" s="5" t="n">
        <v>58088</v>
      </c>
      <c r="C10" s="5" t="n">
        <v>56791</v>
      </c>
    </row>
    <row r="11" spans="1:3">
      <c r="A11" s="4" t="s">
        <v>391</v>
      </c>
    </row>
    <row r="12" spans="1:3">
      <c r="A12" s="4" t="s">
        <v>386</v>
      </c>
      <c r="B12" s="5" t="n">
        <v>12553</v>
      </c>
      <c r="C12" s="5" t="n">
        <v>11950</v>
      </c>
    </row>
    <row r="13" spans="1:3">
      <c r="A13" s="4" t="s">
        <v>392</v>
      </c>
    </row>
    <row r="14" spans="1:3">
      <c r="A14" s="4" t="s">
        <v>386</v>
      </c>
      <c r="B14" s="5" t="n">
        <v>50160</v>
      </c>
      <c r="C14" s="5" t="n">
        <v>47293</v>
      </c>
    </row>
    <row r="15" spans="1:3">
      <c r="A15" s="4" t="s">
        <v>393</v>
      </c>
    </row>
    <row r="16" spans="1:3">
      <c r="A16" s="4" t="s">
        <v>386</v>
      </c>
      <c r="B16" s="5" t="n">
        <v>47559</v>
      </c>
      <c r="C16" s="5" t="n">
        <v>45026</v>
      </c>
    </row>
    <row r="17" spans="1:3">
      <c r="A17" s="4" t="s">
        <v>394</v>
      </c>
    </row>
    <row r="18" spans="1:3">
      <c r="A18" s="4" t="s">
        <v>386</v>
      </c>
      <c r="B18" s="5" t="n">
        <v>126806</v>
      </c>
      <c r="C18" s="5" t="n">
        <v>119177</v>
      </c>
    </row>
    <row r="19" spans="1:3">
      <c r="A19" s="4" t="s">
        <v>395</v>
      </c>
    </row>
    <row r="20" spans="1:3">
      <c r="A20" s="4" t="s">
        <v>386</v>
      </c>
      <c r="B20" s="7" t="n">
        <v>9489</v>
      </c>
      <c r="C20" s="7" t="n">
        <v>99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6</v>
      </c>
      <c r="C1" s="2" t="s">
        <v>2</v>
      </c>
      <c r="D1" s="2" t="s">
        <v>32</v>
      </c>
    </row>
    <row r="2" spans="1:4">
      <c r="A2" s="4" t="s">
        <v>397</v>
      </c>
      <c r="B2" s="4" t="s">
        <v>345</v>
      </c>
      <c r="C2" s="7" t="n">
        <v>8941</v>
      </c>
      <c r="D2" s="7" t="n">
        <v>6916</v>
      </c>
    </row>
    <row r="3" spans="1:4">
      <c r="A3" s="4" t="s">
        <v>398</v>
      </c>
      <c r="C3" s="5" t="n">
        <v>8941</v>
      </c>
      <c r="D3" s="5" t="n">
        <v>6916</v>
      </c>
    </row>
    <row r="4" spans="1:4">
      <c r="A4" s="4" t="s">
        <v>399</v>
      </c>
    </row>
    <row r="5" spans="1:4">
      <c r="A5" s="4" t="s">
        <v>397</v>
      </c>
      <c r="B5" s="4" t="s">
        <v>345</v>
      </c>
      <c r="C5" s="5" t="n">
        <v>8941</v>
      </c>
      <c r="D5" s="5" t="n">
        <v>6916</v>
      </c>
    </row>
    <row r="6" spans="1:4">
      <c r="A6" s="4" t="s">
        <v>398</v>
      </c>
      <c r="C6" s="5" t="n">
        <v>8941</v>
      </c>
      <c r="D6" s="5" t="n">
        <v>6916</v>
      </c>
    </row>
    <row r="7" spans="1:4">
      <c r="A7" s="4" t="s">
        <v>400</v>
      </c>
    </row>
    <row r="8" spans="1:4">
      <c r="A8" s="4" t="s">
        <v>397</v>
      </c>
      <c r="B8" s="4" t="s">
        <v>345</v>
      </c>
      <c r="C8" s="4" t="s">
        <v>54</v>
      </c>
      <c r="D8" s="4" t="s">
        <v>54</v>
      </c>
    </row>
    <row r="9" spans="1:4">
      <c r="A9" s="4" t="s">
        <v>398</v>
      </c>
      <c r="C9" s="4" t="s">
        <v>54</v>
      </c>
      <c r="D9" s="4" t="s">
        <v>54</v>
      </c>
    </row>
    <row r="10" spans="1:4">
      <c r="A10" s="4" t="s">
        <v>401</v>
      </c>
    </row>
    <row r="11" spans="1:4">
      <c r="A11" s="4" t="s">
        <v>397</v>
      </c>
      <c r="B11" s="4" t="s">
        <v>345</v>
      </c>
      <c r="C11" s="4" t="s">
        <v>54</v>
      </c>
      <c r="D11" s="4" t="s">
        <v>54</v>
      </c>
    </row>
    <row r="12" spans="1:4">
      <c r="A12" s="4" t="s">
        <v>398</v>
      </c>
      <c r="C12" s="4" t="s">
        <v>54</v>
      </c>
      <c r="D12" s="4" t="s">
        <v>54</v>
      </c>
    </row>
    <row r="13" spans="1:4"/>
    <row r="14" spans="1:4">
      <c r="A14" s="4" t="s">
        <v>345</v>
      </c>
      <c r="B14" s="4" t="s">
        <v>402</v>
      </c>
    </row>
  </sheetData>
  <mergeCells count="3">
    <mergeCell ref="A1:B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3</v>
      </c>
      <c r="B1" s="2" t="s">
        <v>208</v>
      </c>
      <c r="C1" s="2" t="s">
        <v>2</v>
      </c>
      <c r="D1" s="2" t="s">
        <v>325</v>
      </c>
      <c r="E1" s="2" t="s">
        <v>74</v>
      </c>
      <c r="F1" s="2" t="s">
        <v>2</v>
      </c>
      <c r="G1" s="2" t="s">
        <v>74</v>
      </c>
      <c r="H1" s="2" t="s">
        <v>209</v>
      </c>
      <c r="I1" s="2" t="s">
        <v>210</v>
      </c>
    </row>
    <row r="2" spans="1:9">
      <c r="A2" s="4" t="s">
        <v>404</v>
      </c>
      <c r="C2" s="4" t="s">
        <v>405</v>
      </c>
      <c r="E2" s="4" t="s">
        <v>406</v>
      </c>
      <c r="F2" s="4" t="s">
        <v>407</v>
      </c>
      <c r="G2" s="4" t="s">
        <v>408</v>
      </c>
    </row>
    <row r="3" spans="1:9">
      <c r="A3" s="4" t="s">
        <v>212</v>
      </c>
      <c r="B3" s="4" t="s">
        <v>213</v>
      </c>
    </row>
    <row r="4" spans="1:9">
      <c r="A4" s="4" t="s">
        <v>409</v>
      </c>
      <c r="D4" s="7" t="n">
        <v>-12200</v>
      </c>
    </row>
    <row r="5" spans="1:9">
      <c r="A5" s="4" t="s">
        <v>410</v>
      </c>
      <c r="D5" s="8" t="n">
        <v>-0.18</v>
      </c>
    </row>
    <row r="6" spans="1:9">
      <c r="A6" s="4" t="s">
        <v>411</v>
      </c>
      <c r="C6" s="7" t="n">
        <v>500</v>
      </c>
      <c r="F6" s="7" t="n">
        <v>500</v>
      </c>
    </row>
    <row r="7" spans="1:9">
      <c r="A7" s="4" t="s">
        <v>412</v>
      </c>
      <c r="C7" s="7" t="n">
        <v>0</v>
      </c>
      <c r="F7" s="7" t="n">
        <v>0</v>
      </c>
    </row>
    <row r="8" spans="1:9">
      <c r="A8" s="4" t="s">
        <v>214</v>
      </c>
    </row>
    <row r="9" spans="1:9">
      <c r="A9" s="4" t="s">
        <v>212</v>
      </c>
      <c r="H9" s="4" t="s">
        <v>213</v>
      </c>
      <c r="I9" s="4" t="s">
        <v>2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413</v>
      </c>
      <c r="B1" s="2" t="s">
        <v>1</v>
      </c>
    </row>
    <row r="2" spans="1:2">
      <c r="B2" s="2" t="s">
        <v>2</v>
      </c>
    </row>
    <row r="3" spans="1:2">
      <c r="A3" s="4" t="s">
        <v>414</v>
      </c>
      <c r="B3"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5</v>
      </c>
      <c r="C1" s="2" t="s">
        <v>73</v>
      </c>
      <c r="E1" s="2" t="s">
        <v>1</v>
      </c>
    </row>
    <row r="2" spans="1:6">
      <c r="C2" s="2" t="s">
        <v>2</v>
      </c>
      <c r="D2" s="2" t="s">
        <v>74</v>
      </c>
      <c r="E2" s="2" t="s">
        <v>2</v>
      </c>
      <c r="F2" s="2" t="s">
        <v>74</v>
      </c>
    </row>
    <row r="3" spans="1:6">
      <c r="A3" s="4" t="s">
        <v>75</v>
      </c>
      <c r="C3" s="7" t="n">
        <v>238545</v>
      </c>
      <c r="D3" s="7" t="n">
        <v>233715</v>
      </c>
      <c r="E3" s="7" t="n">
        <v>921987</v>
      </c>
      <c r="F3" s="7" t="n">
        <v>954097</v>
      </c>
    </row>
    <row r="4" spans="1:6">
      <c r="A4" s="4" t="s">
        <v>82</v>
      </c>
      <c r="C4" s="5" t="n">
        <v>-7885</v>
      </c>
      <c r="D4" s="5" t="n">
        <v>-8492</v>
      </c>
      <c r="E4" s="5" t="n">
        <v>-24646</v>
      </c>
      <c r="F4" s="5" t="n">
        <v>-25656</v>
      </c>
    </row>
    <row r="5" spans="1:6">
      <c r="A5" s="4" t="s">
        <v>84</v>
      </c>
      <c r="C5" s="5" t="n">
        <v>-12439</v>
      </c>
      <c r="D5" s="5" t="n">
        <v>-16285</v>
      </c>
      <c r="E5" s="5" t="n">
        <v>52424</v>
      </c>
      <c r="F5" s="5" t="n">
        <v>57157</v>
      </c>
    </row>
    <row r="6" spans="1:6">
      <c r="A6" s="4" t="s">
        <v>416</v>
      </c>
    </row>
    <row r="7" spans="1:6">
      <c r="A7" s="4" t="s">
        <v>417</v>
      </c>
      <c r="C7" s="5" t="n">
        <v>15854</v>
      </c>
      <c r="D7" s="5" t="n">
        <v>13332</v>
      </c>
      <c r="E7" s="5" t="n">
        <v>136518</v>
      </c>
      <c r="F7" s="5" t="n">
        <v>145429</v>
      </c>
    </row>
    <row r="8" spans="1:6">
      <c r="A8" s="4" t="s">
        <v>418</v>
      </c>
    </row>
    <row r="9" spans="1:6">
      <c r="A9" s="4" t="s">
        <v>75</v>
      </c>
      <c r="C9" s="5" t="n">
        <v>264</v>
      </c>
      <c r="D9" s="5" t="n">
        <v>260</v>
      </c>
      <c r="E9" s="5" t="n">
        <v>851</v>
      </c>
      <c r="F9" s="5" t="n">
        <v>839</v>
      </c>
    </row>
    <row r="10" spans="1:6">
      <c r="A10" s="4" t="s">
        <v>419</v>
      </c>
      <c r="B10" s="4" t="s">
        <v>345</v>
      </c>
      <c r="C10" s="5" t="n">
        <v>-20408</v>
      </c>
      <c r="D10" s="5" t="n">
        <v>-21125</v>
      </c>
      <c r="E10" s="5" t="n">
        <v>-59448</v>
      </c>
      <c r="F10" s="5" t="n">
        <v>-62616</v>
      </c>
    </row>
    <row r="11" spans="1:6">
      <c r="A11" s="4" t="s">
        <v>420</v>
      </c>
    </row>
    <row r="12" spans="1:6">
      <c r="A12" s="4" t="s">
        <v>75</v>
      </c>
      <c r="C12" s="5" t="n">
        <v>-457</v>
      </c>
      <c r="D12" s="5" t="n">
        <v>-931</v>
      </c>
      <c r="E12" s="5" t="n">
        <v>-1365</v>
      </c>
      <c r="F12" s="5" t="n">
        <v>-2301</v>
      </c>
    </row>
    <row r="13" spans="1:6">
      <c r="A13" s="4" t="s">
        <v>421</v>
      </c>
    </row>
    <row r="14" spans="1:6">
      <c r="A14" s="4" t="s">
        <v>75</v>
      </c>
      <c r="C14" s="5" t="n">
        <v>135782</v>
      </c>
      <c r="D14" s="5" t="n">
        <v>124684</v>
      </c>
      <c r="E14" s="5" t="n">
        <v>312456</v>
      </c>
      <c r="F14" s="5" t="n">
        <v>297707</v>
      </c>
    </row>
    <row r="15" spans="1:6">
      <c r="A15" s="4" t="s">
        <v>417</v>
      </c>
      <c r="C15" s="5" t="n">
        <v>16226</v>
      </c>
      <c r="D15" s="5" t="n">
        <v>15863</v>
      </c>
      <c r="E15" s="5" t="n">
        <v>33988</v>
      </c>
      <c r="F15" s="5" t="n">
        <v>37172</v>
      </c>
    </row>
    <row r="16" spans="1:6">
      <c r="A16" s="4" t="s">
        <v>422</v>
      </c>
    </row>
    <row r="17" spans="1:6">
      <c r="A17" s="4" t="s">
        <v>75</v>
      </c>
      <c r="C17" s="5" t="n">
        <v>24498</v>
      </c>
      <c r="D17" s="5" t="n">
        <v>24091</v>
      </c>
      <c r="E17" s="5" t="n">
        <v>64637</v>
      </c>
      <c r="F17" s="5" t="n">
        <v>65557</v>
      </c>
    </row>
    <row r="18" spans="1:6">
      <c r="A18" s="4" t="s">
        <v>417</v>
      </c>
      <c r="C18" s="5" t="n">
        <v>8439</v>
      </c>
      <c r="D18" s="5" t="n">
        <v>8245</v>
      </c>
      <c r="E18" s="5" t="n">
        <v>22832</v>
      </c>
      <c r="F18" s="5" t="n">
        <v>23713</v>
      </c>
    </row>
    <row r="19" spans="1:6">
      <c r="A19" s="4" t="s">
        <v>423</v>
      </c>
    </row>
    <row r="20" spans="1:6">
      <c r="A20" s="4" t="s">
        <v>75</v>
      </c>
      <c r="C20" s="5" t="n">
        <v>78458</v>
      </c>
      <c r="D20" s="5" t="n">
        <v>85611</v>
      </c>
      <c r="E20" s="5" t="n">
        <v>545408</v>
      </c>
      <c r="F20" s="5" t="n">
        <v>592295</v>
      </c>
    </row>
    <row r="21" spans="1:6">
      <c r="A21" s="4" t="s">
        <v>417</v>
      </c>
      <c r="C21" s="7" t="n">
        <v>-8811</v>
      </c>
      <c r="D21" s="7" t="n">
        <v>-10776</v>
      </c>
      <c r="E21" s="7" t="n">
        <v>79698</v>
      </c>
      <c r="F21" s="7" t="n">
        <v>84544</v>
      </c>
    </row>
    <row r="22" spans="1:6"/>
    <row r="23" spans="1:6">
      <c r="A23" s="4" t="s">
        <v>345</v>
      </c>
      <c r="B23" s="4" t="s">
        <v>424</v>
      </c>
    </row>
  </sheetData>
  <mergeCells count="5">
    <mergeCell ref="A1:B2"/>
    <mergeCell ref="C1:D1"/>
    <mergeCell ref="E1:F1"/>
    <mergeCell ref="A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3</v>
      </c>
      <c r="D1" s="2" t="s">
        <v>1</v>
      </c>
    </row>
    <row r="2" spans="1:5">
      <c r="B2" s="2" t="s">
        <v>2</v>
      </c>
      <c r="C2" s="2" t="s">
        <v>74</v>
      </c>
      <c r="D2" s="2" t="s">
        <v>2</v>
      </c>
      <c r="E2" s="2" t="s">
        <v>74</v>
      </c>
    </row>
    <row r="3" spans="1:5">
      <c r="A3" s="4" t="s">
        <v>89</v>
      </c>
      <c r="B3" s="7" t="n">
        <v>-8463</v>
      </c>
      <c r="C3" s="7" t="n">
        <v>-11130</v>
      </c>
      <c r="D3" s="7" t="n">
        <v>49014</v>
      </c>
      <c r="E3" s="7" t="n">
        <v>36028</v>
      </c>
    </row>
    <row r="4" spans="1:5">
      <c r="A4" s="4" t="s">
        <v>96</v>
      </c>
      <c r="B4" s="5" t="n">
        <v>-38</v>
      </c>
      <c r="C4" s="5" t="n">
        <v>-100</v>
      </c>
      <c r="D4" s="5" t="n">
        <v>-11</v>
      </c>
      <c r="E4" s="5" t="n">
        <v>-19</v>
      </c>
    </row>
    <row r="5" spans="1:5">
      <c r="A5" s="4" t="s">
        <v>97</v>
      </c>
      <c r="B5" s="7" t="n">
        <v>-8501</v>
      </c>
      <c r="C5" s="7" t="n">
        <v>-11230</v>
      </c>
      <c r="D5" s="7" t="n">
        <v>49003</v>
      </c>
      <c r="E5" s="7" t="n">
        <v>360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100</v>
      </c>
      <c r="B4" s="7" t="n">
        <v>49014</v>
      </c>
      <c r="C4" s="7" t="n">
        <v>36028</v>
      </c>
    </row>
    <row r="5" spans="1:3">
      <c r="A5" s="3" t="s">
        <v>101</v>
      </c>
    </row>
    <row r="6" spans="1:3">
      <c r="A6" s="4" t="s">
        <v>82</v>
      </c>
      <c r="B6" s="5" t="n">
        <v>24646</v>
      </c>
      <c r="C6" s="5" t="n">
        <v>25656</v>
      </c>
    </row>
    <row r="7" spans="1:3">
      <c r="A7" s="4" t="s">
        <v>102</v>
      </c>
      <c r="B7" s="5" t="n">
        <v>721</v>
      </c>
      <c r="C7" s="5" t="n">
        <v>1285</v>
      </c>
    </row>
    <row r="8" spans="1:3">
      <c r="A8" s="4" t="s">
        <v>103</v>
      </c>
      <c r="B8" s="5" t="n">
        <v>-13004</v>
      </c>
      <c r="C8" s="5" t="n">
        <v>-1889</v>
      </c>
    </row>
    <row r="9" spans="1:3">
      <c r="A9" s="4" t="s">
        <v>104</v>
      </c>
      <c r="B9" s="5" t="n">
        <v>906</v>
      </c>
      <c r="C9" s="5" t="n">
        <v>935</v>
      </c>
    </row>
    <row r="10" spans="1:3">
      <c r="A10" s="4" t="s">
        <v>105</v>
      </c>
      <c r="B10" s="5" t="n">
        <v>3002</v>
      </c>
      <c r="C10" s="5" t="n">
        <v>4784</v>
      </c>
    </row>
    <row r="11" spans="1:3">
      <c r="A11" s="4" t="s">
        <v>106</v>
      </c>
      <c r="B11" s="5" t="n">
        <v>249</v>
      </c>
      <c r="C11" s="5" t="n">
        <v>-227</v>
      </c>
    </row>
    <row r="12" spans="1:3">
      <c r="A12" s="3" t="s">
        <v>107</v>
      </c>
    </row>
    <row r="13" spans="1:3">
      <c r="A13" s="4" t="s">
        <v>108</v>
      </c>
      <c r="B13" s="5" t="n">
        <v>-9347</v>
      </c>
      <c r="C13" s="5" t="n">
        <v>-13595</v>
      </c>
    </row>
    <row r="14" spans="1:3">
      <c r="A14" s="4" t="s">
        <v>36</v>
      </c>
      <c r="B14" s="5" t="n">
        <v>6956</v>
      </c>
      <c r="C14" s="5" t="n">
        <v>892</v>
      </c>
    </row>
    <row r="15" spans="1:3">
      <c r="A15" s="4" t="s">
        <v>37</v>
      </c>
      <c r="B15" s="5" t="n">
        <v>-45</v>
      </c>
      <c r="C15" s="5" t="n">
        <v>-2030</v>
      </c>
    </row>
    <row r="16" spans="1:3">
      <c r="A16" s="4" t="s">
        <v>109</v>
      </c>
      <c r="B16" s="5" t="n">
        <v>1453</v>
      </c>
      <c r="C16" s="5" t="n">
        <v>9670</v>
      </c>
    </row>
    <row r="17" spans="1:3">
      <c r="A17" s="4" t="s">
        <v>42</v>
      </c>
      <c r="B17" s="5" t="n">
        <v>-88</v>
      </c>
      <c r="C17" s="5" t="n">
        <v>-34</v>
      </c>
    </row>
    <row r="18" spans="1:3">
      <c r="A18" s="4" t="s">
        <v>51</v>
      </c>
      <c r="B18" s="5" t="n">
        <v>110</v>
      </c>
      <c r="C18" s="5" t="n">
        <v>-267</v>
      </c>
    </row>
    <row r="19" spans="1:3">
      <c r="A19" s="4" t="s">
        <v>110</v>
      </c>
      <c r="B19" s="5" t="n">
        <v>64573</v>
      </c>
      <c r="C19" s="5" t="n">
        <v>61208</v>
      </c>
    </row>
    <row r="20" spans="1:3">
      <c r="A20" s="3" t="s">
        <v>111</v>
      </c>
    </row>
    <row r="21" spans="1:3">
      <c r="A21" s="4" t="s">
        <v>112</v>
      </c>
      <c r="B21" s="5" t="n">
        <v>-8500</v>
      </c>
      <c r="C21" s="4" t="s">
        <v>54</v>
      </c>
    </row>
    <row r="22" spans="1:3">
      <c r="A22" s="4" t="s">
        <v>113</v>
      </c>
      <c r="B22" s="5" t="n">
        <v>-15809</v>
      </c>
      <c r="C22" s="5" t="n">
        <v>-18753</v>
      </c>
    </row>
    <row r="23" spans="1:3">
      <c r="A23" s="4" t="s">
        <v>114</v>
      </c>
      <c r="B23" s="5" t="n">
        <v>-24309</v>
      </c>
      <c r="C23" s="5" t="n">
        <v>-18753</v>
      </c>
    </row>
    <row r="24" spans="1:3">
      <c r="A24" s="3" t="s">
        <v>115</v>
      </c>
    </row>
    <row r="25" spans="1:3">
      <c r="A25" s="4" t="s">
        <v>116</v>
      </c>
      <c r="B25" s="5" t="n">
        <v>-12075</v>
      </c>
      <c r="C25" s="5" t="n">
        <v>-8277</v>
      </c>
    </row>
    <row r="26" spans="1:3">
      <c r="A26" s="4" t="s">
        <v>117</v>
      </c>
      <c r="B26" s="5" t="n">
        <v>179</v>
      </c>
      <c r="C26" s="5" t="n">
        <v>268</v>
      </c>
    </row>
    <row r="27" spans="1:3">
      <c r="A27" s="4" t="s">
        <v>118</v>
      </c>
      <c r="B27" s="5" t="n">
        <v>30000</v>
      </c>
      <c r="C27" s="5" t="n">
        <v>181000</v>
      </c>
    </row>
    <row r="28" spans="1:3">
      <c r="A28" s="4" t="s">
        <v>119</v>
      </c>
      <c r="B28" s="5" t="n">
        <v>-35031</v>
      </c>
      <c r="C28" s="5" t="n">
        <v>-185000</v>
      </c>
    </row>
    <row r="29" spans="1:3">
      <c r="A29" s="4" t="s">
        <v>120</v>
      </c>
      <c r="B29" s="4" t="s">
        <v>54</v>
      </c>
      <c r="C29" s="5" t="n">
        <v>-1507</v>
      </c>
    </row>
    <row r="30" spans="1:3">
      <c r="A30" s="4" t="s">
        <v>121</v>
      </c>
      <c r="B30" s="5" t="n">
        <v>-16927</v>
      </c>
      <c r="C30" s="5" t="n">
        <v>-13516</v>
      </c>
    </row>
    <row r="31" spans="1:3">
      <c r="A31" s="4" t="s">
        <v>122</v>
      </c>
      <c r="B31" s="5" t="n">
        <v>23337</v>
      </c>
      <c r="C31" s="5" t="n">
        <v>28939</v>
      </c>
    </row>
    <row r="32" spans="1:3">
      <c r="A32" s="3" t="s">
        <v>123</v>
      </c>
    </row>
    <row r="33" spans="1:3">
      <c r="A33" s="4" t="s">
        <v>124</v>
      </c>
      <c r="B33" s="5" t="n">
        <v>149732</v>
      </c>
      <c r="C33" s="5" t="n">
        <v>27826</v>
      </c>
    </row>
    <row r="34" spans="1:3">
      <c r="A34" s="4" t="s">
        <v>125</v>
      </c>
      <c r="B34" s="7" t="n">
        <v>173069</v>
      </c>
      <c r="C34" s="7" t="n">
        <v>567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1:47:04Z</dcterms:created>
  <dcterms:modified xmlns:dcterms="http://purl.org/dc/terms/" xmlns:xsi="http://www.w3.org/2001/XMLSchema-instance" xsi:type="dcterms:W3CDTF">2018-05-11T11:47:04Z</dcterms:modified>
</cp:coreProperties>
</file>